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Acquisition of Anaren Inc." sheetId="9" state="visible" r:id="rId9"/>
    <sheet xmlns:r="http://schemas.openxmlformats.org/officeDocument/2006/relationships" name="Contract Asset and Liabilitie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Definite-lived Intangibles" sheetId="13" state="visible" r:id="rId13"/>
    <sheet xmlns:r="http://schemas.openxmlformats.org/officeDocument/2006/relationships" name="Long-term Debt and Letters of C"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Accumulated Other Comprehensive" sheetId="17" state="visible" r:id="rId17"/>
    <sheet xmlns:r="http://schemas.openxmlformats.org/officeDocument/2006/relationships" name="Significant Customers and Conce" sheetId="18" state="visible" r:id="rId18"/>
    <sheet xmlns:r="http://schemas.openxmlformats.org/officeDocument/2006/relationships" name="Fair Value Measur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Related Party Transactions" sheetId="24" state="visible" r:id="rId24"/>
    <sheet xmlns:r="http://schemas.openxmlformats.org/officeDocument/2006/relationships" name="Nature of Operations and Basi_2" sheetId="25" state="visible" r:id="rId25"/>
    <sheet xmlns:r="http://schemas.openxmlformats.org/officeDocument/2006/relationships" name="Nature of Operations and Basi_3" sheetId="26" state="visible" r:id="rId26"/>
    <sheet xmlns:r="http://schemas.openxmlformats.org/officeDocument/2006/relationships" name="Acquisition of Anaren Inc. (Tab"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Definite-lived Intangibles (Tab" sheetId="30" state="visible" r:id="rId30"/>
    <sheet xmlns:r="http://schemas.openxmlformats.org/officeDocument/2006/relationships" name="Long-term Debt and Letters of_2" sheetId="31" state="visible" r:id="rId31"/>
    <sheet xmlns:r="http://schemas.openxmlformats.org/officeDocument/2006/relationships" name="Financial Instruments (Tables)" sheetId="32" state="visible" r:id="rId32"/>
    <sheet xmlns:r="http://schemas.openxmlformats.org/officeDocument/2006/relationships" name="Accumulated Other Comprehensi_2" sheetId="33" state="visible" r:id="rId33"/>
    <sheet xmlns:r="http://schemas.openxmlformats.org/officeDocument/2006/relationships" name="Fair Value Measures (Tables)"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Nature of Operations and Basi_4" sheetId="38" state="visible" r:id="rId38"/>
    <sheet xmlns:r="http://schemas.openxmlformats.org/officeDocument/2006/relationships" name="Nature of Operations and Basi_5" sheetId="39" state="visible" r:id="rId39"/>
    <sheet xmlns:r="http://schemas.openxmlformats.org/officeDocument/2006/relationships" name="Nature of Operations and Basi_6" sheetId="40" state="visible" r:id="rId40"/>
    <sheet xmlns:r="http://schemas.openxmlformats.org/officeDocument/2006/relationships" name="Nature of Operations and Basi_7" sheetId="41" state="visible" r:id="rId41"/>
    <sheet xmlns:r="http://schemas.openxmlformats.org/officeDocument/2006/relationships" name="Acquisition of Anaren Inc. - Ad" sheetId="42" state="visible" r:id="rId42"/>
    <sheet xmlns:r="http://schemas.openxmlformats.org/officeDocument/2006/relationships" name="Summary of Components of Purcha" sheetId="43" state="visible" r:id="rId43"/>
    <sheet xmlns:r="http://schemas.openxmlformats.org/officeDocument/2006/relationships" name="Summary of Preliminary Estimate" sheetId="44" state="visible" r:id="rId44"/>
    <sheet xmlns:r="http://schemas.openxmlformats.org/officeDocument/2006/relationships" name="Components of Preliminary Estim" sheetId="45" state="visible" r:id="rId45"/>
    <sheet xmlns:r="http://schemas.openxmlformats.org/officeDocument/2006/relationships" name="Summary of Unaudited Pro forma " sheetId="46" state="visible" r:id="rId46"/>
    <sheet xmlns:r="http://schemas.openxmlformats.org/officeDocument/2006/relationships" name="Contract Asset and Liabilities " sheetId="47" state="visible" r:id="rId47"/>
    <sheet xmlns:r="http://schemas.openxmlformats.org/officeDocument/2006/relationships" name="Schedule of Inventories (Detail" sheetId="48" state="visible" r:id="rId48"/>
    <sheet xmlns:r="http://schemas.openxmlformats.org/officeDocument/2006/relationships" name="Goodwill (Detail)" sheetId="49" state="visible" r:id="rId49"/>
    <sheet xmlns:r="http://schemas.openxmlformats.org/officeDocument/2006/relationships" name="Definite-lived Intangibles (Det" sheetId="50" state="visible" r:id="rId50"/>
    <sheet xmlns:r="http://schemas.openxmlformats.org/officeDocument/2006/relationships" name="Definite-lived Intangibles - Ad" sheetId="51" state="visible" r:id="rId51"/>
    <sheet xmlns:r="http://schemas.openxmlformats.org/officeDocument/2006/relationships" name="Estimated Aggregate Amortizatio" sheetId="52" state="visible" r:id="rId52"/>
    <sheet xmlns:r="http://schemas.openxmlformats.org/officeDocument/2006/relationships" name="Long-term Debt (Detail)" sheetId="53" state="visible" r:id="rId53"/>
    <sheet xmlns:r="http://schemas.openxmlformats.org/officeDocument/2006/relationships" name="Long-term Debt (Parenthetical) " sheetId="54" state="visible" r:id="rId54"/>
    <sheet xmlns:r="http://schemas.openxmlformats.org/officeDocument/2006/relationships" name="Long-term Debt and Letters of_3" sheetId="55" state="visible" r:id="rId55"/>
    <sheet xmlns:r="http://schemas.openxmlformats.org/officeDocument/2006/relationships" name="Schedule of Liability and Equit" sheetId="56" state="visible" r:id="rId56"/>
    <sheet xmlns:r="http://schemas.openxmlformats.org/officeDocument/2006/relationships" name="Components of Interest Expense " sheetId="57" state="visible" r:id="rId57"/>
    <sheet xmlns:r="http://schemas.openxmlformats.org/officeDocument/2006/relationships" name="Long-term Debt and Letters of_4" sheetId="58" state="visible" r:id="rId58"/>
    <sheet xmlns:r="http://schemas.openxmlformats.org/officeDocument/2006/relationships" name="Income Taxes - Additional Infor" sheetId="59" state="visible" r:id="rId59"/>
    <sheet xmlns:r="http://schemas.openxmlformats.org/officeDocument/2006/relationships" name="Financial Instruments - Additio" sheetId="60" state="visible" r:id="rId60"/>
    <sheet xmlns:r="http://schemas.openxmlformats.org/officeDocument/2006/relationships" name="Summary of Fair Values of Deriv" sheetId="61" state="visible" r:id="rId61"/>
    <sheet xmlns:r="http://schemas.openxmlformats.org/officeDocument/2006/relationships" name="Summary of Accumulated Other Co" sheetId="62" state="visible" r:id="rId62"/>
    <sheet xmlns:r="http://schemas.openxmlformats.org/officeDocument/2006/relationships" name="Summary of Activity of Designat" sheetId="63" state="visible" r:id="rId63"/>
    <sheet xmlns:r="http://schemas.openxmlformats.org/officeDocument/2006/relationships" name="Summary of Net Gain (Loss) Reco" sheetId="64" state="visible" r:id="rId64"/>
    <sheet xmlns:r="http://schemas.openxmlformats.org/officeDocument/2006/relationships" name="Schedule of Accumulated Other C" sheetId="65" state="visible" r:id="rId65"/>
    <sheet xmlns:r="http://schemas.openxmlformats.org/officeDocument/2006/relationships" name="Significant Customers and Con_2" sheetId="66" state="visible" r:id="rId66"/>
    <sheet xmlns:r="http://schemas.openxmlformats.org/officeDocument/2006/relationships" name="Carrying Amount and Estimated F" sheetId="67" state="visible" r:id="rId67"/>
    <sheet xmlns:r="http://schemas.openxmlformats.org/officeDocument/2006/relationships" name="Fair Value Measures - Additiona" sheetId="68" state="visible" r:id="rId68"/>
    <sheet xmlns:r="http://schemas.openxmlformats.org/officeDocument/2006/relationships" name="Reconciliation of Numerator and" sheetId="69" state="visible" r:id="rId69"/>
    <sheet xmlns:r="http://schemas.openxmlformats.org/officeDocument/2006/relationships" name="Earnings Per Share - Additional" sheetId="70" state="visible" r:id="rId70"/>
    <sheet xmlns:r="http://schemas.openxmlformats.org/officeDocument/2006/relationships" name="Amounts Recognized in Consolida" sheetId="71" state="visible" r:id="rId71"/>
    <sheet xmlns:r="http://schemas.openxmlformats.org/officeDocument/2006/relationships" name="Stock-Based Compensation - Addi" sheetId="72" state="visible" r:id="rId72"/>
    <sheet xmlns:r="http://schemas.openxmlformats.org/officeDocument/2006/relationships" name="Performance-Based Restricted St" sheetId="73" state="visible" r:id="rId73"/>
    <sheet xmlns:r="http://schemas.openxmlformats.org/officeDocument/2006/relationships" name="Summary of Unrecognized Compens" sheetId="74" state="visible" r:id="rId74"/>
    <sheet xmlns:r="http://schemas.openxmlformats.org/officeDocument/2006/relationships" name="Segment Information - Additiona" sheetId="75" state="visible" r:id="rId75"/>
    <sheet xmlns:r="http://schemas.openxmlformats.org/officeDocument/2006/relationships" name="Reconciliation of Operating Inc" sheetId="76" state="visible" r:id="rId76"/>
    <sheet xmlns:r="http://schemas.openxmlformats.org/officeDocument/2006/relationships" name="Related Party Transactions - Ad" sheetId="77" state="visible" r:id="rId77"/>
  </sheets>
  <definedNames/>
  <calcPr calcId="124519" fullCalcOnLoad="1"/>
</workbook>
</file>

<file path=xl/sharedStrings.xml><?xml version="1.0" encoding="utf-8"?>
<sst xmlns="http://schemas.openxmlformats.org/spreadsheetml/2006/main" uniqueCount="632">
  <si>
    <t>Document and Entity Information - shares</t>
  </si>
  <si>
    <t>9 Months Ended</t>
  </si>
  <si>
    <t>Oct. 01, 2018</t>
  </si>
  <si>
    <t>Nov. 01, 2018</t>
  </si>
  <si>
    <t>Document And Entity Information [Abstract]</t>
  </si>
  <si>
    <t>Document Type</t>
  </si>
  <si>
    <t>10-Q</t>
  </si>
  <si>
    <t>Amendment Flag</t>
  </si>
  <si>
    <t>false</t>
  </si>
  <si>
    <t>Document Period End Date</t>
  </si>
  <si>
    <t>Oct. 1,
		2018</t>
  </si>
  <si>
    <t>Document Fiscal Year Focus</t>
  </si>
  <si>
    <t>Document Fiscal Period Focus</t>
  </si>
  <si>
    <t>Q3</t>
  </si>
  <si>
    <t>Trading Symbol</t>
  </si>
  <si>
    <t>TTMI</t>
  </si>
  <si>
    <t>Entity Registrant Name</t>
  </si>
  <si>
    <t>TTM TECHNOLOGIES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Condensed Balance Sheets - USD ($)</t>
  </si>
  <si>
    <t>Jan. 01, 2018</t>
  </si>
  <si>
    <t>Current assets:</t>
  </si>
  <si>
    <t>Cash and cash equivalents</t>
  </si>
  <si>
    <t>Accounts receivable, net</t>
  </si>
  <si>
    <t>Contract assets</t>
  </si>
  <si>
    <t>Inventories</t>
  </si>
  <si>
    <t>Prepaid expenses and other current assets</t>
  </si>
  <si>
    <t>Total current assets</t>
  </si>
  <si>
    <t>Property, plant and equipment, net</t>
  </si>
  <si>
    <t>Goodwill</t>
  </si>
  <si>
    <t>Definite-lived intangibles, net</t>
  </si>
  <si>
    <t>Deposits and other non-current assets</t>
  </si>
  <si>
    <t>Assets, Total</t>
  </si>
  <si>
    <t>Current liabilities:</t>
  </si>
  <si>
    <t>Short-term debt, including current portion of long-term debt</t>
  </si>
  <si>
    <t>Accounts payable</t>
  </si>
  <si>
    <t>Contract liabilities</t>
  </si>
  <si>
    <t>Accrued salaries, wages and benefits</t>
  </si>
  <si>
    <t>Other accrued expenses</t>
  </si>
  <si>
    <t>Total current liabilities</t>
  </si>
  <si>
    <t>Long-term debt, net of discount and issuance costs</t>
  </si>
  <si>
    <t>Other long-term liabilities</t>
  </si>
  <si>
    <t>Total long-term liabilities</t>
  </si>
  <si>
    <t>Commitments and contingencies (Note 14)</t>
  </si>
  <si>
    <t xml:space="preserve"> </t>
  </si>
  <si>
    <t>Equity:</t>
  </si>
  <si>
    <t>Common stock, $0.001 par value; 300,000 shares authorized, 103,677 and 101,820 shares issued and outstanding in 2018 and 2017, respectively</t>
  </si>
  <si>
    <t>Additional paid-in capital</t>
  </si>
  <si>
    <t>Retained earnings</t>
  </si>
  <si>
    <t>Statutory surplus reserve</t>
  </si>
  <si>
    <t>Accumulated other comprehensive income</t>
  </si>
  <si>
    <t>Total stockholders’ equity</t>
  </si>
  <si>
    <t>Liabilities and Equity, Total</t>
  </si>
  <si>
    <t>Consolidated Condensed Balance Sheets (Parenthetical) - $ / shares shares in Thousands</t>
  </si>
  <si>
    <t>Statement Of Financial Position [Abstract]</t>
  </si>
  <si>
    <t>Common stock, par value</t>
  </si>
  <si>
    <t>Common stock, shares authorized</t>
  </si>
  <si>
    <t>Common stock, shares issued</t>
  </si>
  <si>
    <t>Common stock, shares outstanding</t>
  </si>
  <si>
    <t>Consolidated Condensed Statements of Operations - USD ($) $ in Thousands</t>
  </si>
  <si>
    <t>3 Months Ended</t>
  </si>
  <si>
    <t>Oct. 02, 2017</t>
  </si>
  <si>
    <t>Income Statement [Abstract]</t>
  </si>
  <si>
    <t>Net sales</t>
  </si>
  <si>
    <t>Cost of goods sold</t>
  </si>
  <si>
    <t>Gross profit</t>
  </si>
  <si>
    <t>Operating expenses:</t>
  </si>
  <si>
    <t>Selling and marketing</t>
  </si>
  <si>
    <t>General and administrative</t>
  </si>
  <si>
    <t>Amortization of definite-lived intangibles</t>
  </si>
  <si>
    <t>Total operating expenses</t>
  </si>
  <si>
    <t>Operating income</t>
  </si>
  <si>
    <t>Other income (expense):</t>
  </si>
  <si>
    <t>Interest expense</t>
  </si>
  <si>
    <t>Loss on extinguishment of debt</t>
  </si>
  <si>
    <t>Other, net</t>
  </si>
  <si>
    <t>Total other expense, net</t>
  </si>
  <si>
    <t>Income before income taxes</t>
  </si>
  <si>
    <t>Income tax benefit (provision)</t>
  </si>
  <si>
    <t>Net income</t>
  </si>
  <si>
    <t>Less: Net income attributable to the noncontrolling interest</t>
  </si>
  <si>
    <t>Net income attributable to TTM Technologies, Inc. stockholders</t>
  </si>
  <si>
    <t>Earnings per share attributable to TTM Technologies, Inc. stockholders:</t>
  </si>
  <si>
    <t>Basic earnings per share</t>
  </si>
  <si>
    <t>Diluted earnings per share</t>
  </si>
  <si>
    <t>Consolidated Condensed Statements of Comprehensive Income - USD ($) $ in Thousands</t>
  </si>
  <si>
    <t>Statement Of Income And Comprehensive Income [Abstract]</t>
  </si>
  <si>
    <t>Other comprehensive income (loss), net of tax:</t>
  </si>
  <si>
    <t>Foreign currency translation adjustments, net</t>
  </si>
  <si>
    <t>Net unrealized gains (losses) on cash flow hedges:</t>
  </si>
  <si>
    <t>Unrealized (loss) gain on effective cash flow hedges during the period, net</t>
  </si>
  <si>
    <t>Loss realized in the statement of operations</t>
  </si>
  <si>
    <t>Net</t>
  </si>
  <si>
    <t>Other comprehensive (loss) gain, net of tax</t>
  </si>
  <si>
    <t>Comprehensive income, net of tax</t>
  </si>
  <si>
    <t>Less: Comprehensive income attributable to the noncontrolling interest</t>
  </si>
  <si>
    <t>Comprehensive income attributable to TTM Technologies, Inc. stockholders</t>
  </si>
  <si>
    <t>Consolidated Condensed Statements of Cash Flows - USD ($) $ in Thousands</t>
  </si>
  <si>
    <t>Cash flows from operating activities:</t>
  </si>
  <si>
    <t>Adjustments to reconcile net income to net cash provided by operating activities:</t>
  </si>
  <si>
    <t>Depreciation of property, plant and equipment</t>
  </si>
  <si>
    <t>Amortization of definite-lived intangible assets</t>
  </si>
  <si>
    <t>Amortization of debt discount and issuance costs</t>
  </si>
  <si>
    <t>Deferred income taxes</t>
  </si>
  <si>
    <t>Stock-based compensation</t>
  </si>
  <si>
    <t>Other</t>
  </si>
  <si>
    <t>Changes in operating assets and liabilities, net of acquisition:</t>
  </si>
  <si>
    <t>Accrued salaries, wages and benefits and other accrued expenses</t>
  </si>
  <si>
    <t>Net cash provided by operating activities</t>
  </si>
  <si>
    <t>Cash flows from investing activities:</t>
  </si>
  <si>
    <t>Acquisition, net of cash acquired</t>
  </si>
  <si>
    <t>Purchase of property, plant and equipment and equipment deposits</t>
  </si>
  <si>
    <t>Proceeds from sale of property, plant and equipment and assets held for sale</t>
  </si>
  <si>
    <t>Net cash used in investing activities</t>
  </si>
  <si>
    <t>Cash flows from financing activities:</t>
  </si>
  <si>
    <t>Proceeds from long-term debt borrowings</t>
  </si>
  <si>
    <t>Repayment of long-term debt borrowing</t>
  </si>
  <si>
    <t>Repayment of assumed long-term debt in acquisition</t>
  </si>
  <si>
    <t>Proceeds from borrowings of revolving loan</t>
  </si>
  <si>
    <t>Repayment of revolving loan</t>
  </si>
  <si>
    <t>Payment of debt issuance costs</t>
  </si>
  <si>
    <t>Payment of original issue discount</t>
  </si>
  <si>
    <t>Proceeds from exercise of stock options</t>
  </si>
  <si>
    <t>Redemption of convertible notes</t>
  </si>
  <si>
    <t>Net cash provided by (used in)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cash flow information:</t>
  </si>
  <si>
    <t>Cash paid, net for interest</t>
  </si>
  <si>
    <t>Cash paid, net for income taxes</t>
  </si>
  <si>
    <t>Noncash transactions:</t>
  </si>
  <si>
    <t>Property, plant and equipment recorded in accounts payable</t>
  </si>
  <si>
    <t>Nature of Operations and Basis of Presentation</t>
  </si>
  <si>
    <t>Organization Consolidation And Presentation Of Financial Statements [Abstract]</t>
  </si>
  <si>
    <t xml:space="preserve">(1) Nature of Operations and Basis of Presentation TTM Technologies, Inc. (the Company or TTM) is a leading global printed circuit board (PCB) manufacturer, focusing on quick-turn and volume production of technologically complex PCBs, backplane assemblies and electro-mechanical solutions (E-M Solutions) as well as a global designer and manufacturer of RF and microwave components and assemblies. The Company provides time-to-market and volume production of advanced technology products and offers a one-stop manufacturing solution to customers from engineering support to prototype development through final mass production. This one-stop manufacturing solution enable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automotive components, smartphones and touchscreen tablets, high-end computing,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It is suggested that these consolidated condensed financial statements be read in conjunction with the consolidated financial statements and the notes thereto included in the Company’s most recent Annual Report on Form 10-K. The results of operations for the interim periods are not necessarily indicative of the results to be expected for the full year. The preparation of financial statements in accordance with U.S. GAAP requires management to make estimates and assumptions that affect the amounts reported in the Company’s consolidated condensed financial statements and accompanying notes. Actual results could differ materially from those estimates. The Company uses a 13-week fiscal quarter accounting period with the fourth quarter ending on the Monday nearest December 31. Recently Adopted and Issued Accounting Standards In May 2014, the Financial Accounting Standards Board (FASB) issued Accounting Standards Update (ASU) 2014-09, Revenue from Contracts with Customers (Topic 606), which replaces most existing revenue recognition guidance in U.S. GAAP, including industry specific requirements, and provides companies with a single revenue recognition model for recognizing revenue of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Company assessed the new guidance and adopted the new revenue standard on January 2, 2018, which resulted in a change to the timing of revenue recognition for certain of the Company’s revenue streams from “point in time” upon physical delivery to an “over time” model. Additionally, the Company elected the cumulative effect transition method with adjustment to the opening balance of retained earnings at January 2, 2018 for all open contracts as of January 1, 2018. Therefore, comparative information has not been adjusted and continues to be reported under previous U.S. GAAP guidance for the consolidated balance sheet at January 1, 2018 and the consolidated condensed statement of operations for the quarter and three quarters ended October 2, 2017. The cumulative effect of the changes made to the Company’s January 2, 2018 consolidated condensed balance sheet for the adoption of the new revenue standard was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disclosure below summarizes the impact of the adoption of the new revenue standard on the Company’s consolidated condensed balance sheet as of October 1, 2018, statement of operations for the quarter and three quarters ended October 1, 2018 and statement of cash flows for the three quarters ended October 1, 2018 for which the As Reported reflects the new revenue standard and Balances without New Revenue Standard Adjustment reflects the Company’s replaced revenue recognition policy of “point in time” and upon physical delivery, for certain revenue streams, as appropriate.
October 1, 2018
As reported
Effect of Change Increase (Decrease)
Balances without New Revenue Standard Adjustment
(In thousands)
Balance Sheet
Assets
Accounts receivable, net
$
569,215
$
8,171
$
561,044
Contract assets
296,836
288,723
8,113
Inventories
122,232
(241,839
)
364,071
Liabilities
Other accrued expenses
112,005
13,945
98,060
Other long-term liabilities
100,724
3,163
97,561
Equity
Retained earnings
343,177
37,947
305,230
Quarter ended October 1, 2018
Three quarters ended October 1, 2018
As reported
Effect of Change Increase (Decrease)
Balances without New Revenue Standard Adjustment
As reported
Effect of Change Increase
Balances without New Revenue Standard Adjustment
(In thousands)
(In thousands)
Net sales
$
755,837
$
(4,303
)
$
760,140
$
2,136,306
$
27,508
$
2,108,798
Cost of goods sold
626,253
(4,056
)
630,309
1,801,904
18,263
1,783,641
Gross profit
129,584
(247
)
129,831
334,402
9,245
325,157
Net income
27,001
(247
)
27,248
121,102
9,373
111,729
Included in the Effect of Change Increase (Decrease) columns for the three quarters ended October 1, 2018 are $14,408, $11,375 and $3,033 of net sales, cost of goods sold and gross profit, respectively, related to the opening balance sheet of Anaren Inc. which was acquired on April 18, 2018 (See Note 3), and not to the activity during the three quarters of 2018.
Three Quarters ended October 1, 2018
As reported
Effect of Change Increase (Decrease)
Balances without New Revenue Standard Adjustment
(In thousands)
Cash flows from operating activities:
Net income
$
121,102
$
9,373
$
111,729
Adjustments to reconcile net income to net cash used in operating activities:
Deferred income taxes
(64,516
)
(128
)
(64,388
)
Changes in operating assets and liabilities:
Accounts receivable, net
(44,685
)
—
(44,685
)
Contract assets
(12,597
)
(28,069
)
15,472
Inventories
5,399
18,263
(12,864
)
Accrued salaries, wages and benefits and other accrued expenses
(43,758
)
561
(44,319
) In August 2017, the FASB issued ASU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2017-12 also amends the guidance surrounding the recognition of the value of hedged instruments to include the entire change in value, rather than just the effective portion, in other comprehensive income and recognized in earnings at the same time that the hedged item affects earnings for cash flow and net investment hedges. This ASU is effective for fiscal years beginning after December 15, 2018, including interim periods within those fiscal years. Early adoption is permitted. The adoption of this standard is not expected to have a material impact on the consolidated financial statements or related disclosure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FASB also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 standard at its effective date. The Company is planning on electing the practical expedient transition method as well as the package of practical expedients to not reassess prior conclusions related to contracts containing leases, lease classification and initial direct costs, and is evaluating other practical expedients available under the guidance. The Company expects the impact of adopting this new accounting standard to be material to its consolidated balance sheet, but is still evaluating the impact to its consolidated statement of income. </t>
  </si>
  <si>
    <t>Summary of Significant Accounting Policies</t>
  </si>
  <si>
    <t>Accounting Policies [Abstract]</t>
  </si>
  <si>
    <t>(2) Summary of Significant Accounting Policies Revenue Recognition The Company derives revenues primarily from the sale of PCBs, custom electronic assemblies using customer-supplied engineering and design plans as well as the design and manufacture of RF and microwave components and assemblies. For the PCBs and custom electronic assemblies, orders for products generally correspond to the production schedules of the Company’s customers and are supported with firm purchase orders. The Company’s customers have continuous control of the work in progress and finished goods throughout the PCB manufacturing process, as PCBs are built to customer specifications and do not have an alternative use. The customer typically controls the work in progress and finished goods as evidenced either by contractual termination clauses or by the Company’s rights to payment for work performed to date, plus a reasonable profit. As a result, the Company records revenue in accordance with the “over time” revenue standard as discussed in Note 1 Nature of Operations and Basis of Presentation ─ Recently Adopted and Issued Accounting Standards , The selection of the method to measure progress toward completion requires judgment and is based on the type of PCB or customized electronic assemblies being manufactured. The Company uses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Additionally, the Company has certain long-term contracts related to its manufacture of components, assemblies, and subsystems which service the aerospace and defense electronics market. These long-term contracts, many of which provide for periodic payments, are recognized over time under the percentage-of completion method. Estimated manufacturing cost-at-completion for these contracts are reviewed on a periodic basis, and adjustments are made periodically to the estimated cost-at-completion, based on actual costs incurred, progress made, and estimates of costs required to complete the contractual requirements. When the estimated manufacturing cost-at-completion exceeds the contract value, the contract is written down to its net realizable value and the loss resulting from the cost overruns are immediately recognized. Finally, the Company manufactures components, assemblies, and subsystems which service its wireless communications customers. The Company recognizes revenue at a point in time as the customer does not simultaneously receive or consume the benefits provided by the Company’s performance and the asset being manufactured has alternative uses to the Company. The Company provides customers a limited right of return for defective PCBs including components and subsystems, and assemblies.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accrued liabilities on the condensed consolidated balance sheet.</t>
  </si>
  <si>
    <t>Acquisition of Anaren Inc.</t>
  </si>
  <si>
    <t>Business Combinations [Abstract]</t>
  </si>
  <si>
    <t>(3) Acquisition of Anaren Inc. On April 18, 2018, the Company completed its acquisition of all issued and outstanding common stock of Anaren Holding Corp. for a total consideration of $787,911, subject to customary working capital and certain other adjustments. Other than the equity interests of Anaren, Inc. (Anaren), Anaren Holding Corp. had no material assets or liabilities and has no material independent operations. Anaren is a leading provider of mission-critical RF solutions, microelectronics, and microwave components and assemblies for the wireless infrastructure and aerospace and defense electronics markets. For the quarter and three quarters ended October 1, 2018, bank fees and legal, accounting, and other professional service costs associated with the acquisition of $312 and $11,137, respectively, have been expensed and recorded as general and administrative expense in the consolidated condensed financial statements. There were no bank fees or legal, accounting, or other professional service costs associated with the acquisition for the quarter and three quarters ended October 2, 2017. The following summarizes the components of the purchase price:
(In thousands)
Cash consideration
$
596,396
Cash purchased
12,911
609,307
Debt assumed
178,604
Total consideration
$
787,911
Preliminary Purchase Price Allocation The purchase price was allocated to tangible and intangible assets acquired, and liabilities assumed based on preliminary estimates of fair value at the date of the acquisition, April 18, 2018. The excess of the purchase price over the fair value of net assets acquired was allocated to goodwill. The fair value assigned to identifiable intangible assets acquired was based on estimates and assumptions made by management at the time of the acquisition. The fair values assigned are based on reasonable methods applicable to the nature of the assets acquired and liabilities assumed. The following summarizes the preliminary estimated fair values of net assets acquired:
(In thousands)
Cash
$
12,911
Trade and notes receivables
32,457
Contract assets
23,585
Inventories
56,619
Other current assets
1,373
Property, plant and equipment
45,115
Identifiable intangible assets
336,000
Other assets
300
Goodwill
393,296
Trade accounts payable
(14,623
)
Contract liabilities
(7,778
)
Other current liabilities
(7,643
)
Long-term debt
(178,604
)
Non-current deferred tax liabilities
(75,265
)
Other liabilities
(8,436
)
Total
$
609,307
T he Company’s fair value estimates for the purchase price allocation are preliminary and may change during the allowable measurement period, which is up to the point the Company obtains and analyzes the information that existed as of the date of the acquisition necessary to determine the fair values of the assets acquired and liabilities assumed, but in no case to exceed more than one year from the date of acquisition. As of October 1, 2018, the Company had not finalized the determination of fair values allocated to various assets and liabilities, including, but not limited to, deferred taxes, goodwill, tax uncertainties, income taxes payable and assumed liabilities. Any changes in the fair values of the assets acquired and liabilities assumed during the measurement period may result in material adjustments to goodwill. Inventories The Company acquired $56,619 of inventories as a result of the acquisition. Finished goods were preliminarily valued at estimated selling prices less costs of disposal and a reasonable profit for the selling effort. Work-in-process inventory was valued at estimated selling prices less costs to complete, costs of disposal and a reasonable profit allowance for the completion and selling effort. Raw materials were preliminarily valued at estimated replacement cost. Property, Plant and Equipment The fair value of property, plant and equipment was preliminarily determined by utilizing three approaches: the cost, sales comparison, and income capitalization approaches, each including management assumptions. Each approach assumes valuation of the property at the property’s highest and best use. Identifiable Intangible Assets Acquired identifiable intangible assets include customer relationships, developed technology and backlog. The fair value of the identifiable intangible assets was preliminarily determined using various income approach methods including excess earnings to determine the present value of expected future cash flows for each identifiable intangible asset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preliminary estimated fair value assigned to each class of intangible assets and the related weighted average amortization periods are as follows:
Estimated fair value
Weighted- average amortization period
(In thousands)
Customer relationships
$
267,500
12.2 years
Developed technology
39,500
9.4 years
Backlog
29,000
0.9 years
$
336,000
Goodwill Goodwill represents the excess of the purchase price over the fair value of assets acquired and liabilities assumed. During the quarter ended October 1, 2018, goodwill was adjusted to reflect a decrease of $2,214 in property, plant and equipment, a decrease of $1,000 in identifiable intangible assets and a net increase of $3,804 to liabilities due to additional information received regarding the valuation of certain property acquired, identifiable intangible assets, and others, respectively. The Company has two reportable segments: PCB and E-M Solutions and has integrated Anaren into the PCB reportable segment. The excess purchase price over the fair value of assets acquired and liabilities assumed has been completely allocated to the PCB reportable segment. The Company believes that the acquisition of Anaren will produce the following significant benefits:
•
Provide the Company with differentiated RF expertise in aerospace and defense and embedded technology that the Company believes is critical to wireless infrastructure markets.
•
Augment the Company’s strong aerospace and defense position and provide new opportunities for growth in the automotive and optical networking market.
•
Deepen the Company’s engagement and interaction with leading customers in the aerospace and defense and wireless communication infrastructure markets.
•
Strengthen the Company’s management and engineering teams with the addition of talented members having extensive experience in RF design; The Company believes that these primary factors support the amount of goodwill recognized as a result of the purchase price paid for Anaren, in relation to other acquired tangible and intangible assets. The goodwill acquired in the acquisition is not deductible for income tax purposes. Results of Operations Included in the consolidated condensed statements of operations are net sales of $64,129 and $126,140, excluding intercompany sales, for the quarter and three quarters ended October 1, 2018, respectively. Pre-tax net income included in the consolidated condensed statements of operations from the Anaren operations for the quarter and three quarters ended October 1, 2018 have not been reported as it is impracticable to do so given the integration and other efficiency and cost saving measures in process during the third quarter ended October 1, 2018. Pro forma Financial Information The unaudited pro forma financial information below gives effect to this acquisition as if it had occurred at the beginning of fiscal 2017, or January 3, 2017. The pro forma financial information presented includes the effects of adjustments related to the amortization of acquired identifiable intangible assets and acquired inventory, depreciation of acquired fixed assets, and other non-recurring transactions costs directly associated with the acquisitions such as legal, accounting and banking fees. 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hree Quarters Ended
October 1,
October 2,
October 1,
October 2,
2018
2017
2018
2017
(In thousands)
(In thousands)
Net sales
$
755,837
$
724,463
$
2,204,980
$
2,093,982
Net income attributable to TTM Technologies, Inc. stockholders
27,001
21,992
134,608
70,021
Basic earnings per share
$
0.26
$
0.22
$
1.30
$
0.69
Dilutive earnings per share
$
0.22
$
0.19
$
1.08
$
0.61</t>
  </si>
  <si>
    <t>Contract Asset and Liabilities</t>
  </si>
  <si>
    <t>Contractors [Abstract]</t>
  </si>
  <si>
    <t>(4) Contract Asset and Liabilities A contract asset is recognized when the Company has recognized revenue, but not issued an invoice for payment. Contract assets are classified as current assets and transferred to receivables when the entitlement to payment becomes unconditional. The Company’s contract assets are generally converted to trade account receivables within 90 days, at which time the Company is entitled to payment of the fixed price upon delivery of the finished product subject to customer payment terms. Contract assets were $296,836 as of October 1 A contract liability is recognized when the Company has received payment in advance for the future transfer of goods or services. The Company’s contract liabilities are generally converted to revenue within 90 days. Contract liabilities were $5,025 as of October 1</t>
  </si>
  <si>
    <t>Inventory Disclosure [Abstract]</t>
  </si>
  <si>
    <t>(5) Inventories Inventories as of October 1, 2018 and January 1, 2018 consisted of the following:
As of
October 1, 2018
January 1, 2018
(in thousands)
Inventories:
Raw materials
$
107,912
$
75,835
Work-in-process
11,604
120,031
Finished goods
2,716
98,722
$
122,232
$
294,588</t>
  </si>
  <si>
    <t>Goodwill And Intangible Assets Disclosure [Abstract]</t>
  </si>
  <si>
    <t xml:space="preserve">(6) Goodwill As of October 1, 2018 and January 1, 2018, goodwill was as follows:
Total
(In thousands)
Balance as of January 1, 2018
Goodwill
$
543,971
Accumulated impairment losses
(171,400
)
372,571
Goodwill recognized during the three quarters ended October 1, 2018
393,296
Balance as of October 1, 2018
Goodwill
937,267
Accumulated impairment losses
(171,400
)
$
765,867
All goodwill related to the Company’s PCB reportable segment. The assignment of goodwill related to the acquisition is preliminary and will be completed in conjunction with the final purchase price allocation. </t>
  </si>
  <si>
    <t>Definite-lived Intangibles</t>
  </si>
  <si>
    <t>(7) Definite-lived Intangibles As of October 1, 2018 and January 1, 2018, the components of definite-lived intangibles were as follows:
Gross Amount
Accumulated Amortization
Foreign Currency Translation Adjustment
Net Carrying Amount
Weighted Average Amortization Period
(In thousands)
(years)
October 1, 2018
Customer relationships
$
203,634
$
(117,913
)
$
—
$
85,721
8.1
Technology
3,000
(3,000
)
—
—
3
Acquired intangibles from acquisition
Customer relationships
267,500
(10,073
)
—
257,427
12.2
Developed technology
39,500
(2,165
)
—
37,335
9.4
Backlog
29,000
(14,658
)
—
14,342
0.9
$
542,634
$
(147,809
)
$
—
$
394,825
January 1, 2018:
Customer relationships
$
203,563
$
(101,089
)
$
72
$
102,546
8.1
Technology
3,000
(2,596
)
—
404
3
$
206,563
$
(103,685
)
$
72
$
102,950
The January 1, 2018 definite-lived intangible balances include foreign currency translation adjustments related to foreign subsidiaries with functional currencies other than the U.S. Dollar. Definite-lived intangibles are generally amortized using the straight line method of amortization over the estimated useful life, with the exception of certain customer relationship intangibles, which are amortized using an accelerated method of amortization based on estimated cash flows. Amortization expense was $18,774 and $5,905 for the quarters ended October 1, 2018 and October 2, 2017, respectively, and $44,124 and $17,727 for the three quarters ended October 1, 2018 and October 2, 2017, respectively. Estimated aggregate amortization for definite-lived intangible assets for the next five years and thereafter is as follows:
(In thousands)
Remaining 2018
$
18,927
2019
53,136
2020
45,419
2021
42,108
2022
39,002
Thereafter
196,233
$
394,825</t>
  </si>
  <si>
    <t>Long-term Debt and Letters of Credit</t>
  </si>
  <si>
    <t>Debt Disclosure [Abstract]</t>
  </si>
  <si>
    <t>(8) Long-term Debt and Letters of Credit The following table summarizes the long-term debt of the Company as of October 1, 2018 and January 1, 2018:
Interest Rate as of October 1, 2018
Principal Outstanding as of October 1, 2018
Interest Rate as of January 1, 2018
Principal Outstanding as of January 1, 2018
(In thousands)
Term Loan due September 2024
4.77%
$
905,879
4.06%
$
349,125
Senior Notes due October 2025
5.63%
375,000
5.63%
375,000
Convertible Senior Notes due December 2020
1.75%
249,985
1.75%
249,985
U.S. ABL Revolving Loan due May 2020
3.77%
40,000
3.06%
17,000
Asia ABL Revolving Loan due May 2020
3.67%
30,000
2.96%
30,000
Capital Lease
—
—
6.43%
1,919
1,600,864
1,023,029
Less: Long-term debt unamortized discount
(24,823
)
(30,513
)
Long-term debt unamortized debt issuance costs
(17,726
)
(12,459
)
1,558,315
980,057
Less: current maturities
(40,000
)
(4,578
)
Long-term debt, less current maturities
$
1,518,315
$
975,479
Term Loan Facility On April 18, 2018, the Company closed its $600,000 commitment of incremental loans concurrent with the completion of its acquisition of Anaren. At issuance, these incremental loans increased the Company’s existing balance of its Term Loan Facility due 2024 from $348,250 to $948,250. The Term Loan Facility had an outstanding balance of $905,879 as of October 1, 2018, of which $40,000 is included in short-term debt and $865,879 is included in long-term debt. The Term Loan Facility was issued at a weighted average discount of 99.7% and bears interest, at the Company’s option, at a floating rate of LIBOR, plus an applicable interest margin of 2.50%, or an alternate base rate, (defined as the greater of the JP Morgan prime, the New York Fed bank rate plus 0.5% or LIBOR plus 1.0%), subject to a 1.0% floor plus an applicable margin of 1.5%. At October 1 , 2018 the Subsequent to October 1, 2018, the Company made an optional debt principal prepayment of $40,000. As a result of the principal prepayments, t Borrowings under the Term Loan Facility are subject to certain affirmative and negative covenants, including limitations on indebtedness, corporate transactions, investments and dispositions, and share payments. Senior Notes The $375,000 of Senior Notes, which is included in long-term debt, bear interest at a rate of 5.63% per annum. Interest is payable semiannually in arrears on April 1 and October 1 of each year beginning April 1, 2018. The Senior Notes will mature on October 1, 2025. Borrowings under the Senior Notes are subject to certain affirmative and negative covenants, including limitations on indebtedness, corporate transactions, investments, dispositions, and share payments. Convertible Senior Notes due 2020 The Company maintains 1.75% convertible senior notes in the amount of $249,985 due December 15, 2020. The convertible senior notes bear interest at a rate of 1.75% per annum. Interest is payable semiannually in arrears on June 15 and December 15 of each year. The convertible senior notes are senior unsecured obligations and rank equally to the Company’s future unsecured senior indebtedness and are senior in right of payment to any of the Company’s future subordinated indebtedness. As of October 1, 2018 and January 1, 2018, the following summarizes the equity components of the convertible senior notes included in additional paid-in capital:
As of October 1, 2018 and January 1, 2018
Embedded conversion option — Convertible Senior Notes
Embedded conversion option — Convertible Senior Notes Issuance Costs
Total
(in thousands)
Convertible Senior Notes due 2020
$
60,216
$
(1,916
)
$
58,300
The components of interest expense resulting from the convertible senior notes for the quarters and three quarters ended October 1, 2018 and October 2 , 2017
Quarter Ended
Three Quarters Ended
October 1,
October 2,
October 1,
October 2,
2018
2017
2018
2017
(In thousands)
(In thousands)
Contractual coupon interest
$
1,094
$
1,094
$
3,281
$
3,281
Amortization of debt discount
$
2,303
$
2,159
$
6,800
$
6,376
Amortization of debt issuance costs
$
231
$
216
$
682
$
639
Asset-Based Lending Agreements The Company maintains a $200,000 U.S. Asset-Based Lending Credit Agreement (U.S. ABL), and a $150,000 Asia Asset-Based Lending Credit Agreement (Asia ABL) (collectively the ABL Revolving Loans). The U.S. ABL consists of three tranches comprised of a revolving credit facility for up to $200,000, a letter of credit facility for up to $50,000, and swingline loans for up to $30,000, provided that at no time may amounts outstanding under the tranches exceed in aggregate $200,000 or the applicable borrowing base, which is a percentage of the principal amount of Eligible Accounts, as defined in the U.S. ABL agreement. Borrowings under the U.S. ABL bear interest at either a floating rate of LIBOR plus a margin of 150 basis points or JP Morgan Chase Bank’s prime rate plus a margin of 50 basis points, at the Company’s option. At October 1, 2018, the interest rate on the outstanding borrowings under the U.S. ABL was 3.77%. The applicable margin can vary based on the remaining availability of the facility, from 125 to 175 basis points for LIBOR-based loans and from 25 to 75 basis points for JP Morgan Chase Bank’s prime rate-based loans. Other than availability and an event of default, there are no other provisions for the interest margin to increase. The U.S. ABL will mature on May 31, 2020. Loans made under the U.S. ABL are secured first by all of the Company’s domestic cash, receivables and certain inventories as well as by a second position against a significant amount of the domestic assets of the Company and a pledge of 65% of the voting stock of the Company’s first tier foreign subsidiaries and are structurally senior to the Company’s Senior Notes and Convertible Senior Notes. See Senior Notes and Convertible Senior Notes above. At October 1, 2018, $40,000 of the U.S. ABL was outstanding and classified as long-term debt, which is consistent with its maturity date. The Asia ABL consists of two tranches comprised of a revolving credit facility for up to $150,000 and a letter of credit facility for up to $100,000, provided that at no time may amounts outstanding under both tranches exceed in aggregate $150,000 or the applicable borrowing base, which is a percentage of the principal amount of Eligible Accounts, as defined in the Asia ABL agreement. Borrowings under the Asia ABL bear interest at a floating rate of LIBOR plus 140 basis points. At October 1, 2018, the interest rate on the outstanding borrowings under the Asia ABL was 3.67%. There is no provision, other than an event of default, for the interest margin to increase. The Asia ABL will mature on May 22, 2020. Loans made under the Asia ABL are secured by a portion of the Company’s Asia Pacific cash and receivables and are structurally senior to the Company’s domestic obligations, including the Senior Notes and Convertible Senior Notes. See Senior Notes and Convertible Senior Notes above. At October 1, 2018, $30,000 of the Asia ABL was outstanding and classified as long-term debt, which is consistent with its maturity date. The Company has up to $50,000 and $100,000 Letters of Credit Facilities under the U.S. ABL and the Asia ABL, respectively. As of October 1, 2018, letters of credit in the amount of $6,701 were outstanding under the U.S. ABL and $9,287 were outstanding under the Asia ABL with various expiration dates through December 2019. Available borrowing capacity under the U.S. ABL and the Asia ABL was $153,299 and $110,713, respectively, which considers letters of credit outstanding at October 1, 2018. The Company is required to pay a commitment fee of 0.25% to 0.375% per annum on any unused portion of the U.S. ABL or Asia ABL. The Company incurred total commitment fees related to unused borrowing availability of $251 and $179 for the quarters ended October 1, 2018 and October 2 , 2017 Other Credit Facility Additionally, the Company is party to a revolving loan credit facility (Chinese Revolver) with a lender in China. Under this arrangement, the lender has made available to the Company approximately $30,600 in unsecured borrowing with all terms of the borrowing to be negotiated at the time the Chinese Revolver is drawn upon. There are no commitment fees on the unused portion of the Chinese Revolver, and this arrangement expires in January 2019. As of October 1, 2018, the Chinese Revolver had not been drawn upon. Debt Issuance and Debt Discount As of October 1 , 2018
As of October 1, 2018
As of January 1, 2018
Debt Issuance Costs
Debt Discount
Effective Interest Rate
Debt Issuance Costs
Debt Discount
Effective Interest Rate
(in thousands)
Term Loan due September 2024
$
9,266
$
2,804
4.66%
$
2,788
$
1,691
3.96%
Senior Notes due October 2025
6,253
—
5.92%
6,782
—
5.92%
Convertible Senior Notes
2,207
22,019
6.48%
2,889
28,822
6.48%
$
17,726
$
24,823
$
12,459
$
30,513
The above debt discount and debt issuance costs are recorded as a reduction of the debt and are amortized into interest expense using an effective interest rate over the duration of the debt. Remaining unamortized debt issuance costs for the ABL Revolving Loans of $1,670 and $2,421 as of October 1 , 2018 At October 1 , 2018 Loss on Extinguishment of Debt During the quarter ended October 2, 2017, the Company recognized loss on extinguishment of debt of $768, primarily associated with the write off of the remaining unamortized debt issuance and debt discount for the 2016 Term Loan.</t>
  </si>
  <si>
    <t>Income Taxes</t>
  </si>
  <si>
    <t>Income Tax Disclosure [Abstract]</t>
  </si>
  <si>
    <t>(9) Income Taxes The Company’s effective tax rate is impacted by tax rates in China and Hong Kong, the U.S. federal income tax rate, apportioned state income tax rates, generation of other credits and deductions available to the Company as well as changes in valuation allowances and certain non-deductible items. During the quarter and three quarters ended October 1, 2018, the Company’s effective tax rate was impacted by a net discrete benefit of $1,567 and $67,996, respectively. This is related to accrued interest expense on existing uncertain tax positions, tax incentives, release of uncertain tax positions due to the expiration of the statute of limitations in foreign jurisdictions, release of a portion of the Company’s valuation allowance against its U.S. federal and state net deferred tax assets, return to provision benefits, and an additional expense related to the non U.S. income tax effect of a change in assertion with respect to the Company’s indefinite reinvestment policy outside of the U.S. Additionally, no tax benefit was recorded on the losses incurred in certain foreign jurisdictions as a result of corresponding increases in the valuation allowances in these jurisdictions. During the quarter ended July 2, 2018, the Company recorded a discrete tax benefit of $74,599 (included in the net amount reported in the previous paragraph) related to the release of a portion of the Company’s valuation allowance against its U.S. federal and state net deferred tax assets as a result of the net deferred tax liability established with the acquisition of Anaren. The Company expects its earnings attributable to foreign subsidiaries will be indefinitely reinvested outside of the U.S. but to facilitate more efficient cash management outside of the U.S., the Company revised its assertion during the quarter ended July 2, 2018 such that a majority of foreign earnings can be repatriated up to the top tier foreign holding company and as such, has provided for an additional accrual of deferred tax liabilities as a discrete tax expense of $9,963 (also included in the net amount reported in the previous paragraph) for the quarter ended July 2, 2018. The Company continues to maintain its indefinite reinvestment of earnings attributable to foreign subsidiaries with respect to the U.S. and, therefore, no deferred tax liabilities for U.S. income taxes on undistributed earnings are recorded. Effects of the Tax Cuts and Jobs Act On December 22, 2017, the Tax Cuts and Jobs Act (Tax Act) was enacted. Accounting Standard Codification (ASC) 740, Accounting for Income Taxes Given the timing of enactment of the Tax Act and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should not extend beyond one year from the Tax Act enactment date and is deemed to have ended when the registrant has obtained, prepared and analyzed the information necessary to finalize its accounting. To the extent that a company’s accounting for certain income tax effects of the Tax Act is incomplete bu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More specifically, SAB 118 summarizes a three-step process to be applied at each reporting period to account for and disclose the tax effects of the Tax Act. The steps are (1) to record the effects of the change in tax law for which accounting is complete; (2) to record provisional amounts (or adjustments to provisional amounts) for the effects of the tax law where accounting is not complete, but for which a reasonable estimate has been determined; and (3) where a reasonable estimate cannot yet be made, to continue to apply ASC 740 based on the tax law in effect prior to enactment of the Tax Act. Amounts recorded where accounting is complete for the year ended January 1, 2018 primarily relate to the reduction in the U.S. corporate income tax rate to 21 percent. The Company revalued its ending gross deferred tax items, previously recorded at 35 percent, using the enacted 21 percent corporate tax rate. This change caused a reduction to the Company’s U.S. federal deferred tax assets fully offset by a reduction of its valuation allowance. Effects of tax law changes where a reasonable estimate of the accounting effects cannot yet been made include the one-time mandatory repatriation transition tax on the net accumulated earnings and profits of the Company’s foreign subsidiaries earned post 1986. For the year ended January 1, 2018, the Company had performed a preliminary earnings and profits analysis with consideration given to foreign loss carryforwards acquired as a result of the Company’s acquisitions and determined on a provisional basis that there should be no income tax effect in the current or any future period. For the quarter and three quarters ended October 1, 2018, the Company has continued to gather documentation to support its position and maintains that there should be no income tax effect. The Company has determined that the following provisions that are effective January 1, 2018 and relevant to the Company will not impact the quarter and three quarters ended October 1, 2018 tax expense, primarily as a result of the full valuation allowance in the U.S.: limitations on certain entertainment expenses, the inclusion of commissions and performance based compensation in determining the excessive compensation limitation, limitation on the current deductibility of net interest expense in excess of 30 percent of adjusted taxable income, and a minimum tax on certain foreign earnings in excess of 10 percent of the foreign subsidiaries tangible assets (i.e., global intangible low-taxed income or GILTI). The Company has decided to make a policy election to treat the GILTI tax as a period expense and as such, no U.S. deferred taxes will be calculated on foreign earnings that are expected to generate GILTI income when they reverse in future years. For the quarter and three quarters ended October 1</t>
  </si>
  <si>
    <t>Financial Instruments</t>
  </si>
  <si>
    <t>Derivative Instruments And Hedging Activities Disclosure [Abstract]</t>
  </si>
  <si>
    <t>(10) Financial Instruments Derivatives Interest Rate Swaps The Company’s business is exposed to interest rate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pay-fixed, receive floating (1-month LIBOR), interest rate swap arrangement with a notional amount of $400,000 for the period beginning June 1, 2018 and ending on June 1, 2022. Under the terms of the interest rate swap, the Company pays a fixed rate of 2.84% against the first interest payments of a portion of its LIBOR-based debt and receives floating 1-month LIBOR during the swap period. At inception, the Company designated the interest rate swap as a cash flow hedge and the fair value of the interest rate swap was zero. As of October 1, 2018, the fair value of the interest rate swap was recorded as an asset in the amount of $977 and included as a component of other assets. The change in the fair value of the interest rate swap is recorded as a component of accumulated other comprehensive income, net of tax, in the Company’s consolidated condensed balance sheet. No ineffectiveness was recognized for the quarter and three quarters ended October 1, 2018. During the quarter and three quarters ended October 1, 2018, the interest rate swap increased interest expense by $752 and $1,055, respectively.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t October 1, 2018 and January 1, 2018 was approximately $6,482 and $10,927, respectively. The Company has designated certain of these foreign exchange contracts as cash flow hedges. The fair values of derivative instruments in the consolidated condensed balance sheets are as follows:
Asset/(Liability) Fair Value
Balance Sheet Location
October 1, 2018
January 1, 2018
(In thousands)
Cash flow derivative instruments designated as hedges:
Interest rate swap
Other assets
$
977
Foreign exchange contracts
Other accrued expenses
$
(6
)
Cash flow derivative instruments not designated as hedges:
Foreign exchange contracts
Prepaid expenses and other current assets
107
Foreign exchange contracts
Other accrued expenses
(346
)
(132
)
Foreign exchange contracts
Other long-term liabilities
(13
) 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Quarter ended October 1, 2018
Quarter ended October 2, 2017
Effective Portion
Ineffective Portion
Effective Portion
Ineffective Portion
Financial Statement Caption
Gain/(Loss) Recognized in Other Comprehensive Income
Gain/(Loss) Reclassified into Income
Gain/(Loss) Reclassified into Income
Gain/(Loss) Recognized in Other Comprehensive Income
Gain/(Loss) Reclassified into Income
Gain/(Loss) Reclassified into Income
(In thousands)
Cash flow hedge:
Interest rate swap
Interest expense
$
1,641
$
(752
)
$
—
$
—
$
—
$
—
Foreign currency forward
Depreciation expense
—
(12
)
—
30
(43
)
—
Three Quarters ended October 1, 2018
Three Quarters ended October 2, 2017
Effective Portion
Ineffective Portion
Effective Portion
Ineffective Portion
Financial Statement Caption
Gain/(Loss) Recognized in Other Comprehensive Income
Gain/(Loss) Reclassified into Income
Gain/(Loss) Reclassified into Income
Gain/(Loss) Recognized in Other Comprehensive Income
Gain/(Loss) Reclassified into Income
Gain/(Loss) Reclassified into Income
(In thousands)
Cash flow hedge:
Interest rate swap
Interest expense
$
(78
)
$
(1,055
)
$
—
$
—
$
—
$
—
Foreign currency forward
Depreciation expense
(26
)
(92
)
—
194
(130
)
—
The following table provides a summary of the activity associated with the designated cash flow hedges reflected in accumulated other comprehensive income for the three quarters ended October 1, 2018 and October 2, 2017:
Three Quarters Ended
October 1,
October 2,
2018
2017
(In thousands)
Beginning balance, net of tax
$
(742
)
$
(1,180
)
Changes in fair value gain (loss), net of tax
(104
)
194
Reclassification to earnings
1,147
130
Ending balance, net of tax
$
301
$
(856
) The Company expects that losses of approximately $1,064 of the accumulated other comprehensive income (loss) will be reclassified into the statement of operations, net of tax, in the next 12 months. The net gain (loss) recognized in other, net in the consolidated condensed statements of operations on derivative instruments not designated as hedges is as follows:
Quarter Ended
Three Quarters Ended
October 1,
October 2,
October 1,
October 2,
2018
2017
2018
2017
(In thousands)
Derivative instruments not designated as hedges:
Foreign exchange contracts
$
(197
)
$
67
$
(94
)
$
38</t>
  </si>
  <si>
    <t>Accumulated Other Comprehensive Income</t>
  </si>
  <si>
    <t>Equity [Abstract]</t>
  </si>
  <si>
    <t>(11) Accumulated Other Comprehensive Income The following provides a summary of the components of accumulated other comprehensive income as of October 1, 2018 and January 1, 2018:
Foreign Currency Translation
Gains (Losses) on Cash Flow Hedges
Total
(In thousands)
Ending balance at January 1, 2018
$
4,145
$
(742
)
$
3,403
Other comprehensive income (loss) before reclassifications
(2,327
)
(104
)
(2,431
)
Amounts reclassified from accumulated other comprehensive income
—
1,147
1,147
Other comprehensive income (loss)
(2,327
)
1,043
(1,284
)
Ending balance at October 1, 2018
$
1,818
$
301
$
2,119</t>
  </si>
  <si>
    <t>Significant Customers and Concentration of Credit Risk</t>
  </si>
  <si>
    <t>Risks And Uncertainties [Abstract]</t>
  </si>
  <si>
    <t>(12) Significant Customers and Concentration of Credit Risk In the normal course of business, the Company extends credit to its customers. Most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s ended October 1, 2018 and October 2 , 2017 , 2017 , 2017</t>
  </si>
  <si>
    <t>Fair Value Measures</t>
  </si>
  <si>
    <t>Fair Value Disclosures [Abstract]</t>
  </si>
  <si>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t October 1, 2018 and January 1, 2018 were as follows:
October 1, 2018
January 1, 2018
Carrying Amount
Fair Value
Carrying Amount
Fair Value
(In thousands)
Derivative assets, current
$
977
977
$
107
$
107
Derivative liabilities, current
346
346
151
151
Term Loan due September 2024
893,809
909,276
344,646
346,943
Senior Notes due October 2025
368,747
373,838
368,218
384,769
Convertible Senior Notes
225,759
420,100
218,274
429,199
ABL Revolving Loans
70,000
70,000
47,000
47,000
Capital lease
—
—
1,919
1,919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long-term debt was estimated based on quoted market prices or discounting the debt over its life using current market rates for similar debt as of October The fair value of the convertible senior notes was estimated based on quoted market prices of the securities on an active exchange, which are considered Level 1 and Level 2 inputs. As of October 1, 2018 and January 1, 2018, the Company’s other financial instruments also included cash and cash equivalents, accounts receivable, and accounts payable. Due to short-term maturities, the carrying amount of these instruments approximates fair value. The Company’s cash and cash equivalents at October 1, 2018 consisted of $27,082 held in the U.S., with the remaining $180,870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See Note 3 for discussion of the fair value measurement of assets acquired and liabilities assumed in the Anaren acquisition.</t>
  </si>
  <si>
    <t>Commitments and Contingencies</t>
  </si>
  <si>
    <t>Commitments And Contingencies Disclosure [Abstract]</t>
  </si>
  <si>
    <t xml:space="preserve">(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October 1, 2018 and January 1, 2018. However, these amounts are not material to the consolidated condensed financial statements of the Company. Environmental Matters The process to manufacture PCBs requires adherence to city, county, state, federal regulations as well as foreign environmental regulations regarding the storage, use, handling and disposal of chemicals, solid wastes and other hazardous materials, as well as compliance with air quality standards and chemical use reporting. The Company believes that its facilities in the United States and Canada comply in all material respects with applicable environmental laws and regulations. In China, governmental authorities have adopted new rules and regulations governing environmental issues. An update to the Chinese environmental waste water law was issued in late 2012, allowing for an interim period in which plants subject to such law may install equipment that meets the new regulatory regime. Some of the Company’s plants in China are not yet in full compliance with the updated environmental regulations. The Company has established and enacted an investment plan related to the efforts to come into full compliance with the new regulations. The 2018 capital expenditure costs expected for these plans are included in the Company’s capital expenditure projections. </t>
  </si>
  <si>
    <t>Earnings Per Share</t>
  </si>
  <si>
    <t>Earnings Per Share [Abstract]</t>
  </si>
  <si>
    <t>(15) Earnings Per Share The following is a reconciliation of the numerator and denominator used to calculate basic earnings per share and diluted earnings per share for the quarters and three quarters ended October 1, 2018 and October 2, 2017:
Quarter Ended
Three Quarters Ended
October 1, 2018
October 2, 2017
October 1, 2018
October 2, 2017
(In thousands, except per share amounts)
Basic earnings:
Basic earnings
$
27,001
$
21,453
$
121,102
$
75,003
Diluted earnings:
Net income attributable to TTM Technologies, Inc. stockholders
$
27,001
$
21,453
$
121,102
$
75,003
Interest expense from convertible senior notes, net of tax
3,628
3,469
10,763
10,296
Diluted earnings
$
30,629
$
24,922
$
131,865
$
85,299
Basic weighted average shares
103,676
101,814
103,246
101,501
Dilutive effect of performance-based restricted stock units, restricted stock units and stock options
1,595
1,692
1,600
1,721
Dilutive effect of outstanding warrants
5,226
2,151
4,086
2,753
Dilutive effect of assumed conversion of convertible senior notes outstanding
25,938
25,939
25,939
25,939
Diluted shares
136,435
131,596
134,871
131,914
Earnings per share attributable to TTM Technologies, Inc. stockholders:
Basic
$
0.26
0.21
$
1.17
$
0.74
Diluted
$
0.22
0.19
$
0.98
$
0.65
Performance-based restricted stock units (PRUs), restricted stock units (RSUs) and stock options to purchase 30 and 631 shares of common stock for the quarters ended October 1, 2018 and October 2, 2017, respectively, and 335 and 275 for the three quarters ended October 1, 2018 and October 2, 2017, respectively, were not considered in calculating diluted earnings per share because the options’ exercise prices or the total expected proceeds under the treasury stock method for PRUs, RSUs or stock options was greater than the average market price of common shares during the applicable quarter and three quarters and, therefore, the effect would be anti-dilutive.</t>
  </si>
  <si>
    <t>Stock-Based Compensation</t>
  </si>
  <si>
    <t>Disclosure Of Compensation Related Costs Sharebased Payments [Abstract]</t>
  </si>
  <si>
    <t>(16) Stock-Based Compensation Stock-based compensation expense is recognized in the accompanying consolidated condensed statements of operations as follows:
Quarter Ended
Three Quarters Ended
October 1,
October 2,
October 1,
October 2,
2018
2017
2018
2017
(In thousands)
(In thousands)
Cost of goods sold
$
774
$
606
$
2,132
$
1,639
Selling and marketing
520
369
1,439
1,008
General and administrative
4,165
3,703
11,377
10,659
Stock-based compensation expense recognized
$
5,459
$
4,678
$
14,948
$
13,306
Performance-based Restricted Stock Units The Company maintains a long-term incentive program for executives that provides for the issuance of PRUs, representing hypothetical shares of the Company’s common stock that may be issued. Under the PRU program, a target number of PRUs is awarded at the beginning of each three-year performance period. The number of shares of common stock released at the end of the performance period will range from zero to 2.4 times the target number depending on performance and market conditions during the period. The performance and market condition metrics of the PRU program are based on (a) annual financial targets, which are based on revenue and EBITDA (earnings before interest, tax, depreciation, and amortization expense), each equally weighted, and (b) an overall modifier based on the Company’s total stockholder return (TSR) relative to a group of peer companies selected by the Company’s compensation committee, over the three-year performance period. The Company records stock-based compensation expense for PRU awards granted based on management’s periodic assessment of the annual financial performance goals to be achieved. For the three quarters ended October 1, 2018, management determined that vesting of the PRU awards was probable. PRUs activity for the three quarters ended October 1, 2018 was as follows:
Shares
Weighted Average Fair Value
(In thousands)
Outstanding target shares at January 1, 2018
409
$
16.39
Granted
335
19.59
Change in units due to annual performance achievement
(40
)
19.59
Outstanding target shares at October 1, 2018
704
$
17.73
Restricted Stock Units The Company granted 5 RSUs during the quarter ended October 1, 2018, and the RSUs granted have a weighted-average fair value per unit of $17.57. The Company granted 1,028 and 1,007 RSUs during the three quarters ended October 1, 2018 and October 2, 2017, respectively. The RSUs granted have a weighted-average fair value per unit of $15.45 and $15.82 for the three quarters ended October 1, 2018 and October 2, 2017, respectively. The fair value for RSUs granted is based on the closing share price of the Company’s common stock on the date of grant. The Company did not grant RSUs during the quarter ended October 2, 2017. Stock Options During the three quarters ended October 1, 2018, The Company granted 20 stock option awards to a newly appointed member of the board which were estimated to have a fair value per share of $8.92. The fair value calculation is based on stock options granted during the period using the Black-Scholes option-pricing model on the date of grant. For the three quarters ended October 1, 2018, the fair value was determined using 3.0% as the risk-free interest rate, 43% as the expected volatility, 8.5 years as the expected term and no dividend yield. The Company did not grant stock option awards during the quarter ended October 1, 2018, or during the quarter and three quarters ended October 2, 2017. Summary of Unrecognized Compensation Costs The following is a summary of total unrecognized compensation costs as of October 1, 2018:
Unrecognized Stock- Based Compensation Cost
Remaining Weighted Average Recognition Period
(In thousands)
(In years)
RSU awards
$
21,077
1.4
PRU awards
4,514
1.1
Stock options
230
2.0
$
25,821</t>
  </si>
  <si>
    <t>Segment Information</t>
  </si>
  <si>
    <t>Segment Reporting [Abstract]</t>
  </si>
  <si>
    <t xml:space="preserve">(17) Segment Information The reportable segments reported below are the Company’s segments for which separate financial information is available and upon which operating results are evaluated by the chief operating decision maker to assess performance and to allocate resources. The Company has two reportable segments: PCB and E-M Solutions. As of the third quarter of 2018, the Company completed the integration of Anaren and reassessed its reportable segments, which resulted in the inclusion of Anaren into the PCB reportable segment. The PCB reportable segment is comprised of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The inter-segment sales for the quarters and three quarters ended October 1, 2018 and October 2, 2017, are sales primarily from the PCB to the E-M Solutions reportable segment.
Quarter Ended
Three Quarters ended
October 1, 2018
October 2, 2017
October 1, 2018
October 2, 2017
(In thousands)
(In thousands)
Net Sales:
PCB (1)
$
698,983
$
609,742
$
1,975,913
$
1,773,003
E-M Solutions
59,481
60,620
168,474
155,187
Total sales
758,464
670,362
2,144,387
1,928,190
Inter-segment sales
(2,627
)
(3,548
)
(8,081
)
(8,947
)
Total net sales (1)
$
755,837
$
666,814
$
2,136,306
$
1,919,243
Operating Segment Income (Loss):
PCB (1)
$
98,039
$
70,443
$
242,467
$
222,134
E-M Solutions
2,205
2,870
4,741
3,917
Corporate
(26,920
)
(23,318
)
(86,799
)
(66,608
)
Total operating segment income
73,324
49,995
160,409
159,443
Amortization of definite-lived intangibles (2)
(18,774
)
(5,905
)
(44,124
)
(17,727
)
Total operating income
54,550
44,090
116,285
141,716
Total other expense
(20,012
)
(21,350
)
(49,141
)
(55,403
)
Income before income taxes
$
34,538
$
22,740
$
67,144
$
86,313
(1)
Figures for the quarter and three quarters ended October 2, 2017 do not include Anaren, as the acquisition occurred on April 18, 2018.
(2)
Amortization of definite-lived intangibles primarily relates to the PCB reportable segment. The Corporate category includes operating expenses that are not included in the segment operating performance measures. Corporate consists primarily of corporate governance functions such as finance, accounting, corporate sales, information technology, facilities, corporate operations and human resources personnel. Bank fees and legal, accounting, and other professional service costs associated with the acquisition of Anaren in the amount of $312 and $11,137 for the quarter and three quarters ended October 1, 2018, respectively, are also included in Corporate. See Note 3 Acquisition of Anaren Inc. </t>
  </si>
  <si>
    <t>Related Party Transactions</t>
  </si>
  <si>
    <t>Related Party Transactions [Abstract]</t>
  </si>
  <si>
    <t xml:space="preserve">(18) Related Party Transactions In the normal course of business, the Company’s foreign subsidiaries purchase laminate and prepreg from related parties in which a member of the Board of Directors of the Company holds an equity interest. The Company’s foreign subsidiaries purchased laminate and prepreg from these related parties in the amount of $10,437 and $13,225 for the quarters ended October 1, 2018 and October 2, 2017, respectively, and $35,695 and $38,886 for the three quarters ended October 1, 2018 and October 2, 2017, respectively. As of October 1, 2018 and January 1, 2018, the Company’s consolidated condensed balance sheets included $10,745 and $14,452, respectively, in accounts payable due to related parties primarily for purchases of laminate and prepreg and such balances are included as a component of accounts payable on the consolidated condensed balance sheets. </t>
  </si>
  <si>
    <t>Nature of Operations and Basis of Presentation (Policies)</t>
  </si>
  <si>
    <t>Recently Adopted and Issued Accounting Standards</t>
  </si>
  <si>
    <t xml:space="preserve">Recently Adopted and Issued Accounting Standards In May 2014, the Financial Accounting Standards Board (FASB) issued Accounting Standards Update (ASU) 2014-09, Revenue from Contracts with Customers (Topic 606), which replaces most existing revenue recognition guidance in U.S. GAAP, including industry specific requirements, and provides companies with a single revenue recognition model for recognizing revenue of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Company assessed the new guidance and adopted the new revenue standard on January 2, 2018, which resulted in a change to the timing of revenue recognition for certain of the Company’s revenue streams from “point in time” upon physical delivery to an “over time” model. Additionally, the Company elected the cumulative effect transition method with adjustment to the opening balance of retained earnings at January 2, 2018 for all open contracts as of January 1, 2018. Therefore, comparative information has not been adjusted and continues to be reported under previous U.S. GAAP guidance for the consolidated balance sheet at January 1, 2018 and the consolidated condensed statement of operations for the quarter and three quarters ended October 2, 2017. The cumulative effect of the changes made to the Company’s January 2, 2018 consolidated condensed balance sheet for the adoption of the new revenue standard was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disclosure below summarizes the impact of the adoption of the new revenue standard on the Company’s consolidated condensed balance sheet as of October 1, 2018, statement of operations for the quarter and three quarters ended October 1, 2018 and statement of cash flows for the three quarters ended October 1, 2018 for which the As Reported reflects the new revenue standard and Balances without New Revenue Standard Adjustment reflects the Company’s replaced revenue recognition policy of “point in time” and upon physical delivery, for certain revenue streams, as appropriate.
October 1, 2018
As reported
Effect of Change Increase (Decrease)
Balances without New Revenue Standard Adjustment
(In thousands)
Balance Sheet
Assets
Accounts receivable, net
$
569,215
$
8,171
$
561,044
Contract assets
296,836
288,723
8,113
Inventories
122,232
(241,839
)
364,071
Liabilities
Other accrued expenses
112,005
13,945
98,060
Other long-term liabilities
100,724
3,163
97,561
Equity
Retained earnings
343,177
37,947
305,230
Quarter ended October 1, 2018
Three quarters ended October 1, 2018
As reported
Effect of Change Increase (Decrease)
Balances without New Revenue Standard Adjustment
As reported
Effect of Change Increase
Balances without New Revenue Standard Adjustment
(In thousands)
(In thousands)
Net sales
$
755,837
$
(4,303
)
$
760,140
$
2,136,306
$
27,508
$
2,108,798
Cost of goods sold
626,253
(4,056
)
630,309
1,801,904
18,263
1,783,641
Gross profit
129,584
(247
)
129,831
334,402
9,245
325,157
Net income
27,001
(247
)
27,248
121,102
9,373
111,729
Included in the Effect of Change Increase (Decrease) columns for the three quarters ended October 1, 2018 are $14,408, $11,375 and $3,033 of net sales, cost of goods sold and gross profit, respectively, related to the opening balance sheet of Anaren Inc. which was acquired on April 18, 2018 (See Note 3), and not to the activity during the three quarters of 2018.
Three Quarters ended October 1, 2018
As reported
Effect of Change Increase (Decrease)
Balances without New Revenue Standard Adjustment
(In thousands)
Cash flows from operating activities:
Net income
$
121,102
$
9,373
$
111,729
Adjustments to reconcile net income to net cash used in operating activities:
Deferred income taxes
(64,516
)
(128
)
(64,388
)
Changes in operating assets and liabilities:
Accounts receivable, net
(44,685
)
—
(44,685
)
Contract assets
(12,597
)
(28,069
)
15,472
Inventories
5,399
18,263
(12,864
)
Accrued salaries, wages and benefits and other accrued expenses
(43,758
)
561
(44,319
) In August 2017, the FASB issued ASU 2017-12, Derivatives and Hedging (Topic 815): Targeted Improvements to Accounting for Hedging Activities. This ASU amends and simplifies existing guidance in order to allow companies to more accurately present the economic effects of risk management activities in the financial statements. ASU 2017-12 also amends the guidance surrounding the recognition of the value of hedged instruments to include the entire change in value, rather than just the effective portion, in other comprehensive income and recognized in earnings at the same time that the hedged item affects earnings for cash flow and net investment hedges. This ASU is effective for fiscal years beginning after December 15, 2018, including interim periods within those fiscal years. Early adoption is permitted. The adoption of this standard is not expected to have a material impact on the consolidated financial statements or related disclosure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The FASB also provided a practical expedient transition method to adopt the new lease requirements by allowing entities to initially apply requirements by recognizing a cumulative-effect adjustment to the opening balance of retained earnings in the period of adoption that would enable the Company to not provide comparative period financial statements. Instead, the Company would apply the transition provisions of the lease standard at its effective date. The Company is planning on electing the practical expedient transition method as well as the package of practical expedients to not reassess prior conclusions related to contracts containing leases, lease classification and initial direct costs, and is evaluating other practical expedients available under the guidance. The Company expects the impact of adopting this new accounting standard to be material to its consolidated balance sheet, but is still evaluating the impact to its consolidated statement of income. </t>
  </si>
  <si>
    <t>Revenue Recognition</t>
  </si>
  <si>
    <t>Revenue Recognition The Company derives revenues primarily from the sale of PCBs, custom electronic assemblies using customer-supplied engineering and design plans as well as the design and manufacture of RF and microwave components and assemblies. For the PCBs and custom electronic assemblies, orders for products generally correspond to the production schedules of the Company’s customers and are supported with firm purchase orders. The Company’s customers have continuous control of the work in progress and finished goods throughout the PCB manufacturing process, as PCBs are built to customer specifications and do not have an alternative use. The customer typically controls the work in progress and finished goods as evidenced either by contractual termination clauses or by the Company’s rights to payment for work performed to date, plus a reasonable profit. As a result, the Company records revenue in accordance with the “over time” revenue standard as discussed in Note 1 Nature of Operations and Basis of Presentation ─ Recently Adopted and Issued Accounting Standards , The selection of the method to measure progress toward completion requires judgment and is based on the type of PCB or customized electronic assemblies being manufactured. The Company uses the cost-to-cost method as it best depicts the transfer of control to the customer which takes place as we incur costs. Under the cost-to-cost measure of progress, the extent of progress toward completion is measured based on the ratio of costs incurred to date to the total estimated costs at completion of the performance obligation. Revenues are recorded proportionally as costs are incurred. Additionally, the Company has certain long-term contracts related to its manufacture of components, assemblies, and subsystems which service the aerospace and defense electronics market. These long-term contracts, many of which provide for periodic payments, are recognized over time under the percentage-of completion method. Estimated manufacturing cost-at-completion for these contracts are reviewed on a periodic basis, and adjustments are made periodically to the estimated cost-at-completion, based on actual costs incurred, progress made, and estimates of costs required to complete the contractual requirements. When the estimated manufacturing cost-at-completion exceeds the contract value, the contract is written down to its net realizable value and the loss resulting from the cost overruns are immediately recognized. Finally, the Company manufactures components, assemblies, and subsystems which service its wireless communications customers. The Company recognizes revenue at a point in time as the customer does not simultaneously receive or consume the benefits provided by the Company’s performance and the asset being manufactured has alternative uses to the Company. The Company provides customers a limited right of return for defective PCBs including components and subsystems, and assemblies. The Company accrues an estimate for sales returns and allowances progressively over time based on the extent of progress towards completion of the performance obligation using the Company’s judgment based on historical results and anticipated returns. To the extent actual experience varies from its historical experience, revisions to the sales returns and allowances accrual may be required. Sales returns and allowances are recorded as a reduction of revenue and included as a component of accrued liabilities on the condensed consolidated balance sheet.</t>
  </si>
  <si>
    <t>Nature of Operations and Basis of Presentation (Tables)</t>
  </si>
  <si>
    <t>New Revenue Standard</t>
  </si>
  <si>
    <t>Schedule of Cumulative Effect of Changes Made to Consolidated Condensed Balance Sheet, Statement of Operations and Statement of Cash Flows</t>
  </si>
  <si>
    <t xml:space="preserve">The cumulative effect of the changes made to the Company’s January 2, 2018 consolidated condensed balance sheet for the adoption of the new revenue standard was as follows:
Balance at January 1, 2018
New Revenue Standard Adjustment
Balance at January 2, 2018
(In thousands)
Balance Sheet
Assets
Accounts receivable, net
$
483,903
$
8,171
$
492,074
Contract assets
—
260,654
260,654
Inventories
294,588
(223,576
)
71,012
Liabilities
Other accrued expenses
114,685
13,384
128,069
Other long-term liabilities
74,667
3,291
77,958
Equity
Retained earnings
193,342
28,574
221,916
As part of adoption of the new revenue standard, the Company recorded an estimated sales returns and allowance as well as a noncurrent deferred tax liability in the amount of $5,213 and $3,291, respectively, as of January 2, 2018. Additionally, the Company reclassified its sales returns and allowance balance of $8,171 as of January 1, 2018, from trade accounts receivable to other accrued liabilities. Sales returns and allowances are recorded as a reduction of revenue and a component of accrued liabilities on the condensed consolidated balance sheet. Additionally, the disclosure below summarizes the impact of the adoption of the new revenue standard on the Company’s consolidated condensed balance sheet as of October 1, 2018, statement of operations for the quarter and three quarters ended October 1, 2018 and statement of cash flows for the three quarters ended October 1, 2018 for which the As Reported reflects the new revenue standard and Balances without New Revenue Standard Adjustment reflects the Company’s replaced revenue recognition policy of “point in time” and upon physical delivery, for certain revenue streams, as appropriate.
October 1, 2018
As reported
Effect of Change Increase (Decrease)
Balances without New Revenue Standard Adjustment
(In thousands)
Balance Sheet
Assets
Accounts receivable, net
$
569,215
$
8,171
$
561,044
Contract assets
296,836
288,723
8,113
Inventories
122,232
(241,839
)
364,071
Liabilities
Other accrued expenses
112,005
13,945
98,060
Other long-term liabilities
100,724
3,163
97,561
Equity
Retained earnings
343,177
37,947
305,230
Quarter ended October 1, 2018
Three quarters ended October 1, 2018
As reported
Effect of Change Increase (Decrease)
Balances without New Revenue Standard Adjustment
As reported
Effect of Change Increase
Balances without New Revenue Standard Adjustment
(In thousands)
(In thousands)
Net sales
$
755,837
$
(4,303
)
$
760,140
$
2,136,306
$
27,508
$
2,108,798
Cost of goods sold
626,253
(4,056
)
630,309
1,801,904
18,263
1,783,641
Gross profit
129,584
(247
)
129,831
334,402
9,245
325,157
Net income
27,001
(247
)
27,248
121,102
9,373
111,729
Included in the Effect of Change Increase (Decrease) columns for the three quarters ended October 1, 2018 are $14,408, $11,375 and $3,033 of net sales, cost of goods sold and gross profit, respectively, related to the opening balance sheet of Anaren Inc. which was acquired on April 18, 2018 (See Note 3), and not to the activity during the three quarters of 2018.
Three Quarters ended October 1, 2018
As reported
Effect of Change Increase (Decrease)
Balances without New Revenue Standard Adjustment
(In thousands)
Cash flows from operating activities:
Net income
$
121,102
$
9,373
$
111,729
Adjustments to reconcile net income to net cash used in operating activities:
Deferred income taxes
(64,516
)
(128
)
(64,388
)
Changes in operating assets and liabilities:
Accounts receivable, net
(44,685
)
—
(44,685
)
Contract assets
(12,597
)
(28,069
)
15,472
Inventories
5,399
18,263
(12,864
)
Accrued salaries, wages and benefits and other accrued expenses
(43,758
)
561
(44,319
) </t>
  </si>
  <si>
    <t>Acquisition of Anaren Inc. (Tables)</t>
  </si>
  <si>
    <t>Summary of Components of Purchase Price</t>
  </si>
  <si>
    <t>The following summarizes the components of the purchase price:
(In thousands)
Cash consideration
$
596,396
Cash purchased
12,911
609,307
Debt assumed
178,604
Total consideration
$
787,911</t>
  </si>
  <si>
    <t>Summary of Preliminary Estimated Fair Values of Net Assets Acquired</t>
  </si>
  <si>
    <t>The following summarizes the preliminary estimated fair values of net assets acquired:
(In thousands)
Cash
$
12,911
Trade and notes receivables
32,457
Contract assets
23,585
Inventories
56,619
Other current assets
1,373
Property, plant and equipment
45,115
Identifiable intangible assets
336,000
Other assets
300
Goodwill
393,296
Trade accounts payable
(14,623
)
Contract liabilities
(7,778
)
Other current liabilities
(7,643
)
Long-term debt
(178,604
)
Non-current deferred tax liabilities
(75,265
)
Other liabilities
(8,436
)
Total
$
609,307</t>
  </si>
  <si>
    <t>Components of Preliminary Estimated Fair Value Assigned to Each Class of Intangible Assets and Related Weighted Average Amortization Periods</t>
  </si>
  <si>
    <t>The preliminary estimated fair value assigned to each class of intangible assets and the related weighted average amortization periods are as follows:
Estimated fair value
Weighted- average amortization period
(In thousands)
Customer relationships
$
267,500
12.2 years
Developed technology
39,500
9.4 years
Backlog
29,000
0.9 years
$
336,000</t>
  </si>
  <si>
    <t>Summary of Unaudited Pro forma Financial Information</t>
  </si>
  <si>
    <t>The pro forma financial information as presented below is for informational purposes only and is not necessarily indicative of the actual results that would have been achieved had the acquisition occurred at the beginning of the earliest period presented, or the results that may be achieved in future periods.
Quarter Ended
Three Quarters Ended
October 1,
October 2,
October 1,
October 2,
2018
2017
2018
2017
(In thousands)
(In thousands)
Net sales
$
755,837
$
724,463
$
2,204,980
$
2,093,982
Net income attributable to TTM Technologies, Inc. stockholders
27,001
21,992
134,608
70,021
Basic earnings per share
$
0.26
$
0.22
$
1.30
$
0.69
Dilutive earnings per share
$
0.22
$
0.19
$
1.08
$
0.61</t>
  </si>
  <si>
    <t>Inventories (Tables)</t>
  </si>
  <si>
    <t>Schedule of Inventories</t>
  </si>
  <si>
    <t>Inventories as of October 1, 2018 and January 1, 2018 consisted of the following:
As of
October 1, 2018
January 1, 2018
(in thousands)
Inventories:
Raw materials
$
107,912
$
75,835
Work-in-process
11,604
120,031
Finished goods
2,716
98,722
$
122,232
$
294,588</t>
  </si>
  <si>
    <t>Goodwill (Tables)</t>
  </si>
  <si>
    <t>As of October 1, 2018 and January 1, 2018, goodwill was as follows:
Total
(In thousands)
Balance as of January 1, 2018
Goodwill
$
543,971
Accumulated impairment losses
(171,400
)
372,571
Goodwill recognized during the three quarters ended October 1, 2018
393,296
Balance as of October 1, 2018
Goodwill
937,267
Accumulated impairment losses
(171,400
)
$
765,867</t>
  </si>
  <si>
    <t>Definite-lived Intangibles (Tables)</t>
  </si>
  <si>
    <t>Definite Lived Intangibles</t>
  </si>
  <si>
    <t>As of October 1, 2018 and January 1, 2018, the components of definite-lived intangibles were as follows:
Gross Amount
Accumulated Amortization
Foreign Currency Translation Adjustment
Net Carrying Amount
Weighted Average Amortization Period
(In thousands)
(years)
October 1, 2018
Customer relationships
$
203,634
$
(117,913
)
$
—
$
85,721
8.1
Technology
3,000
(3,000
)
—
—
3
Acquired intangibles from acquisition
Customer relationships
267,500
(10,073
)
—
257,427
12.2
Developed technology
39,500
(2,165
)
—
37,335
9.4
Backlog
29,000
(14,658
)
—
14,342
0.9
$
542,634
$
(147,809
)
$
—
$
394,825
January 1, 2018:
Customer relationships
$
203,563
$
(101,089
)
$
72
$
102,546
8.1
Technology
3,000
(2,596
)
—
404
3
$
206,563
$
(103,685
)
$
72
$
102,950</t>
  </si>
  <si>
    <t>Estimated Aggregate Amortization for Definite-Lived Intangible Assets</t>
  </si>
  <si>
    <t>Estimated aggregate amortization for definite-lived intangible assets for the next five years and thereafter is as follows:
(In thousands)
Remaining 2018
$
18,927
2019
53,136
2020
45,419
2021
42,108
2022
39,002
Thereafter
196,233
$
394,825</t>
  </si>
  <si>
    <t>Long-term Debt and Letters of Credit (Tables)</t>
  </si>
  <si>
    <t>Long-term Debt</t>
  </si>
  <si>
    <t>The following table summarizes the long-term debt of the Company as of October 1, 2018 and January 1, 2018:
Interest Rate as of October 1, 2018
Principal Outstanding as of October 1, 2018
Interest Rate as of January 1, 2018
Principal Outstanding as of January 1, 2018
(In thousands)
Term Loan due September 2024
4.77%
$
905,879
4.06%
$
349,125
Senior Notes due October 2025
5.63%
375,000
5.63%
375,000
Convertible Senior Notes due December 2020
1.75%
249,985
1.75%
249,985
U.S. ABL Revolving Loan due May 2020
3.77%
40,000
3.06%
17,000
Asia ABL Revolving Loan due May 2020
3.67%
30,000
2.96%
30,000
Capital Lease
—
—
6.43%
1,919
1,600,864
1,023,029
Less: Long-term debt unamortized discount
(24,823
)
(30,513
)
Long-term debt unamortized debt issuance costs
(17,726
)
(12,459
)
1,558,315
980,057
Less: current maturities
(40,000
)
(4,578
)
Long-term debt, less current maturities
$
1,518,315
$
975,479</t>
  </si>
  <si>
    <t>Schedule of Liability and Equity Components of Convertible Senior Notes Included in Additional Paid-in Capital</t>
  </si>
  <si>
    <t>As of October 1, 2018 and January 1, 2018, the following summarizes the equity components of the convertible senior notes included in additional paid-in capital:
As of October 1, 2018 and January 1, 2018
Embedded conversion option — Convertible Senior Notes
Embedded conversion option — Convertible Senior Notes Issuance Costs
Total
(in thousands)
Convertible Senior Notes due 2020
$
60,216
$
(1,916
)
$
58,300</t>
  </si>
  <si>
    <t>Components of Interest Expense from Convertible Senior Notes</t>
  </si>
  <si>
    <t>The components of interest expense resulting from the convertible senior notes for the quarters and three quarters ended October 1, 2018 and October 2 , 2017
Quarter Ended
Three Quarters Ended
October 1,
October 2,
October 1,
October 2,
2018
2017
2018
2017
(In thousands)
(In thousands)
Contractual coupon interest
$
1,094
$
1,094
$
3,281
$
3,281
Amortization of debt discount
$
2,303
$
2,159
$
6,800
$
6,376
Amortization of debt issuance costs
$
231
$
216
$
682
$
639</t>
  </si>
  <si>
    <t>Schedule of Remaining Unamortized Debt Discount and Debt Issuance Costs</t>
  </si>
  <si>
    <t>As of October 1 , 2018
As of October 1, 2018
As of January 1, 2018
Debt Issuance Costs
Debt Discount
Effective Interest Rate
Debt Issuance Costs
Debt Discount
Effective Interest Rate
(in thousands)
Term Loan due September 2024
$
9,266
$
2,804
4.66%
$
2,788
$
1,691
3.96%
Senior Notes due October 2025
6,253
—
5.92%
6,782
—
5.92%
Convertible Senior Notes
2,207
22,019
6.48%
2,889
28,822
6.48%
$
17,726
$
24,823
$
12,459
$
30,513</t>
  </si>
  <si>
    <t>Financial Instruments (Tables)</t>
  </si>
  <si>
    <t>Summary of Fair Values of Derivative Instruments in Consolidated Balance Sheets</t>
  </si>
  <si>
    <t xml:space="preserve">The fair values of derivative instruments in the consolidated condensed balance sheets are as follows:
Asset/(Liability) Fair Value
Balance Sheet Location
October 1, 2018
January 1, 2018
(In thousands)
Cash flow derivative instruments designated as hedges:
Interest rate swap
Other assets
$
977
Foreign exchange contracts
Other accrued expenses
$
(6
)
Cash flow derivative instruments not designated as hedges:
Foreign exchange contracts
Prepaid expenses and other current assets
107
Foreign exchange contracts
Other accrued expenses
(346
)
(132
)
Foreign exchange contracts
Other long-term liabilities
(13
) </t>
  </si>
  <si>
    <t>Summary of Accumulated Other Comprehensive Income Related to Derivatives Designated as Cash Flow Hedges</t>
  </si>
  <si>
    <t>The following table provides information about the amounts recorded in accumulated other comprehensive income related to derivatives designated as cash flow hedges, as well as the amounts recorded in each caption in the consolidated condensed statements of operations when derivative amounts are reclassified out of accumulated other comprehensive income:
Quarter ended October 1, 2018
Quarter ended October 2, 2017
Effective Portion
Ineffective Portion
Effective Portion
Ineffective Portion
Financial Statement Caption
Gain/(Loss) Recognized in Other Comprehensive Income
Gain/(Loss) Reclassified into Income
Gain/(Loss) Reclassified into Income
Gain/(Loss) Recognized in Other Comprehensive Income
Gain/(Loss) Reclassified into Income
Gain/(Loss) Reclassified into Income
(In thousands)
Cash flow hedge:
Interest rate swap
Interest expense
$
1,641
$
(752
)
$
—
$
—
$
—
$
—
Foreign currency forward
Depreciation expense
—
(12
)
—
30
(43
)
—
Three Quarters ended October 1, 2018
Three Quarters ended October 2, 2017
Effective Portion
Ineffective Portion
Effective Portion
Ineffective Portion
Financial Statement Caption
Gain/(Loss) Recognized in Other Comprehensive Income
Gain/(Loss) Reclassified into Income
Gain/(Loss) Reclassified into Income
Gain/(Loss) Recognized in Other Comprehensive Income
Gain/(Loss) Reclassified into Income
Gain/(Loss) Reclassified into Income
(In thousands)
Cash flow hedge:
Interest rate swap
Interest expense
$
(78
)
$
(1,055
)
$
—
$
—
$
—
$
—
Foreign currency forward
Depreciation expense
(26
)
(92
)
—
194
(130
)
—</t>
  </si>
  <si>
    <t>Summary of Activity of Designated Cash Flow Hedges in Accumulated Other Comprehensive Income</t>
  </si>
  <si>
    <t xml:space="preserve">The following table provides a summary of the activity associated with the designated cash flow hedges reflected in accumulated other comprehensive income for the three quarters ended October 1, 2018 and October 2, 2017:
Three Quarters Ended
October 1,
October 2,
2018
2017
(In thousands)
Beginning balance, net of tax
$
(742
)
$
(1,180
)
Changes in fair value gain (loss), net of tax
(104
)
194
Reclassification to earnings
1,147
130
Ending balance, net of tax
$
301
$
(856
) </t>
  </si>
  <si>
    <t>Summary of Net Gain (Loss) Recognized in Other, Net in Consolidated Statement of Operation on Derivative Instruments Not Designated as Hedges</t>
  </si>
  <si>
    <t>The net gain (loss) recognized in other, net in the consolidated condensed statements of operations on derivative instruments not designated as hedges is as follows:
Quarter Ended
Three Quarters Ended
October 1,
October 2,
October 1,
October 2,
2018
2017
2018
2017
(In thousands)
Derivative instruments not designated as hedges:
Foreign exchange contracts
$
(197
)
$
67
$
(94
)
$
38</t>
  </si>
  <si>
    <t>Accumulated Other Comprehensive Income (Tables)</t>
  </si>
  <si>
    <t>Schedule of Accumulated Other Comprehensive Income</t>
  </si>
  <si>
    <t>The following provides a summary of the components of accumulated other comprehensive income as of October 1, 2018 and January 1, 2018:
Foreign Currency Translation
Gains (Losses) on Cash Flow Hedges
Total
(In thousands)
Ending balance at January 1, 2018
$
4,145
$
(742
)
$
3,403
Other comprehensive income (loss) before reclassifications
(2,327
)
(104
)
(2,431
)
Amounts reclassified from accumulated other comprehensive income
—
1,147
1,147
Other comprehensive income (loss)
(2,327
)
1,043
(1,284
)
Ending balance at October 1, 2018
$
1,818
$
301
$
2,119</t>
  </si>
  <si>
    <t>Fair Value Measures (Tables)</t>
  </si>
  <si>
    <t>Carrying Amount and Estimated Fair Value of Financial Instruments</t>
  </si>
  <si>
    <t>The carrying amount and estimated fair value of the Company’s financial instruments at October 1, 2018 and January 1, 2018 were as follows:
October 1, 2018
January 1, 2018
Carrying Amount
Fair Value
Carrying Amount
Fair Value
(In thousands)
Derivative assets, current
$
977
977
$
107
$
107
Derivative liabilities, current
346
346
151
151
Term Loan due September 2024
893,809
909,276
344,646
346,943
Senior Notes due October 2025
368,747
373,838
368,218
384,769
Convertible Senior Notes
225,759
420,100
218,274
429,199
ABL Revolving Loans
70,000
70,000
47,000
47,000
Capital lease
—
—
1,919
1,919</t>
  </si>
  <si>
    <t>Earnings Per Share (Tables)</t>
  </si>
  <si>
    <t>Reconciliation of Numerator and Denominator Used to Calculate Basic Earnings (Loss) per Share and Diluted Earnings (Loss) per Share</t>
  </si>
  <si>
    <t>The following is a reconciliation of the numerator and denominator used to calculate basic earnings per share and diluted earnings per share for the quarters and three quarters ended October 1, 2018 and October 2, 2017:
Quarter Ended
Three Quarters Ended
October 1, 2018
October 2, 2017
October 1, 2018
October 2, 2017
(In thousands, except per share amounts)
Basic earnings:
Basic earnings
$
27,001
$
21,453
$
121,102
$
75,003
Diluted earnings:
Net income attributable to TTM Technologies, Inc. stockholders
$
27,001
$
21,453
$
121,102
$
75,003
Interest expense from convertible senior notes, net of tax
3,628
3,469
10,763
10,296
Diluted earnings
$
30,629
$
24,922
$
131,865
$
85,299
Basic weighted average shares
103,676
101,814
103,246
101,501
Dilutive effect of performance-based restricted stock units, restricted stock units and stock options
1,595
1,692
1,600
1,721
Dilutive effect of outstanding warrants
5,226
2,151
4,086
2,753
Dilutive effect of assumed conversion of convertible senior notes outstanding
25,938
25,939
25,939
25,939
Diluted shares
136,435
131,596
134,871
131,914
Earnings per share attributable to TTM Technologies, Inc. stockholders:
Basic
$
0.26
0.21
$
1.17
$
0.74
Diluted
$
0.22
0.19
$
0.98
$
0.65</t>
  </si>
  <si>
    <t>Stock-Based Compensation (Tables)</t>
  </si>
  <si>
    <t>Amounts Recognized in Consolidated Financial Statements of Operations with Respect to Stock Based Compensation Plan</t>
  </si>
  <si>
    <t>Stock-based compensation expense is recognized in the accompanying consolidated condensed statements of operations as follows:
Quarter Ended
Three Quarters Ended
October 1,
October 2,
October 1,
October 2,
2018
2017
2018
2017
(In thousands)
(In thousands)
Cost of goods sold
$
774
$
606
$
2,132
$
1,639
Selling and marketing
520
369
1,439
1,008
General and administrative
4,165
3,703
11,377
10,659
Stock-based compensation expense recognized
$
5,459
$
4,678
$
14,948
$
13,306</t>
  </si>
  <si>
    <t>Performance-Based Restricted Stock Units Activity</t>
  </si>
  <si>
    <t>PRUs activity for the three quarters ended October 1, 2018 was as follows:
Shares
Weighted Average Fair Value
(In thousands)
Outstanding target shares at January 1, 2018
409
$
16.39
Granted
335
19.59
Change in units due to annual performance achievement
(40
)
19.59
Outstanding target shares at October 1, 2018
704
$
17.73</t>
  </si>
  <si>
    <t>Summary of Unrecognized Compensation Costs</t>
  </si>
  <si>
    <t>The following is a summary of total unrecognized compensation costs as of October 1, 2018:
Unrecognized Stock- Based Compensation Cost
Remaining Weighted Average Recognition Period
(In thousands)
(In years)
RSU awards
$
21,077
1.4
PRU awards
4,514
1.1
Stock options
230
2.0
$
25,821</t>
  </si>
  <si>
    <t>Segment Information (Tables)</t>
  </si>
  <si>
    <t>Reconciliation of Operating Income (Loss) from Segments to Consolidated</t>
  </si>
  <si>
    <t xml:space="preserve">The inter-segment sales for the quarters and three quarters ended October 1, 2018 and October 2, 2017, are sales primarily from the PCB to the E-M Solutions reportable segment.
Quarter Ended
Three Quarters ended
October 1, 2018
October 2, 2017
October 1, 2018
October 2, 2017
(In thousands)
(In thousands)
Net Sales:
PCB (1)
$
698,983
$
609,742
$
1,975,913
$
1,773,003
E-M Solutions
59,481
60,620
168,474
155,187
Total sales
758,464
670,362
2,144,387
1,928,190
Inter-segment sales
(2,627
)
(3,548
)
(8,081
)
(8,947
)
Total net sales (1)
$
755,837
$
666,814
$
2,136,306
$
1,919,243
Operating Segment Income (Loss):
PCB (1)
$
98,039
$
70,443
$
242,467
$
222,134
E-M Solutions
2,205
2,870
4,741
3,917
Corporate
(26,920
)
(23,318
)
(86,799
)
(66,608
)
Total operating segment income
73,324
49,995
160,409
159,443
Amortization of definite-lived intangibles (2)
(18,774
)
(5,905
)
(44,124
)
(17,727
)
Total operating income
54,550
44,090
116,285
141,716
Total other expense
(20,012
)
(21,350
)
(49,141
)
(55,403
)
Income before income taxes
$
34,538
$
22,740
$
67,144
$
86,313
(1)
Figures for the quarter and three quarters ended October 2, 2017 do not include Anaren, as the acquisition occurred on April 18, 2018.
(2)
Amortization of definite-lived intangibles primarily relates to the PCB reportable segment. </t>
  </si>
  <si>
    <t>Nature of Operations and Basis of Presentation - Cumulative Effect of Changes to Consolidated Condensed Balance Sheet For Adoption of New Revenue Standard (Detail) - USD ($)</t>
  </si>
  <si>
    <t>Jan. 02, 2018</t>
  </si>
  <si>
    <t>Assets</t>
  </si>
  <si>
    <t>Liabilities</t>
  </si>
  <si>
    <t>Equity</t>
  </si>
  <si>
    <t>Effect of Change Increase (Decrease) | New Revenue Standard</t>
  </si>
  <si>
    <t>Balances without New Revenue Standard Adjustment | New Revenue Standard</t>
  </si>
  <si>
    <t>Nature of Operations and Basis of Presentation - Additional Information (Detail) - USD ($) $ in Thousands</t>
  </si>
  <si>
    <t>Summary Of Significant Accounting Policies [Line Items]</t>
  </si>
  <si>
    <t>Sales returns and allowance</t>
  </si>
  <si>
    <t>Anaren Holding Corp.</t>
  </si>
  <si>
    <t>New Revenue Standard | New Revenue Standard Adjustment</t>
  </si>
  <si>
    <t>Noncurrent deferred tax liability</t>
  </si>
  <si>
    <t>New Revenue Standard | New Revenue Standard Adjustment | Anaren Holding Corp.</t>
  </si>
  <si>
    <t>Nature of Operations and Basis of Presentation - Cumulative Effect of Changes to Consolidated Condensed Statement of Operations For Adoption of New Revenue Standard (Detail) - USD ($) $ in Thousands</t>
  </si>
  <si>
    <t>Revenue Initial Application Period Cumulative Effect Transition [Line Items]</t>
  </si>
  <si>
    <t>Nature of Operations and Basis of Presentation - Cumulative Effect of Changes to Consolidated Condensed Statement of Cash Flows For Adoption of New Revenue Standard (Detail) - USD ($) $ in Thousands</t>
  </si>
  <si>
    <t>Changes in operating assets and liabilities:</t>
  </si>
  <si>
    <t>Acquisition of Anaren Inc. - Additional Information (Detail)</t>
  </si>
  <si>
    <t>Apr. 18, 2018USD ($)</t>
  </si>
  <si>
    <t>Oct. 01, 2018USD ($)</t>
  </si>
  <si>
    <t>Oct. 02, 2017USD ($)</t>
  </si>
  <si>
    <t>Oct. 01, 2018USD ($)Segment</t>
  </si>
  <si>
    <t>Business Acquisition [Line Items]</t>
  </si>
  <si>
    <t>Number of reportable segments | Segment</t>
  </si>
  <si>
    <t>Business acquisition agreement date</t>
  </si>
  <si>
    <t>Apr. 18,
		2018</t>
  </si>
  <si>
    <t>Total consideration</t>
  </si>
  <si>
    <t>Business combination, acquisition related costs</t>
  </si>
  <si>
    <t>Anaren Holding Corp. | Liabilities</t>
  </si>
  <si>
    <t>Goodwill adjusted amount as a result of addtional information received</t>
  </si>
  <si>
    <t>Anaren Holding Corp. | Property, Plant and Equipment</t>
  </si>
  <si>
    <t>Anaren Holding Corp. | Identifiable Intangible Assets</t>
  </si>
  <si>
    <t>Anaren Holding Corp. | Minimum</t>
  </si>
  <si>
    <t>Business acquisition allowable measurement period</t>
  </si>
  <si>
    <t>1 year</t>
  </si>
  <si>
    <t>Summary of Components of Purchase Price (Detail) - USD ($) $ in Thousands</t>
  </si>
  <si>
    <t>Apr. 18, 2018</t>
  </si>
  <si>
    <t>Cash consideration</t>
  </si>
  <si>
    <t>Cash purchased</t>
  </si>
  <si>
    <t>Total purchase price</t>
  </si>
  <si>
    <t>Debt assumed</t>
  </si>
  <si>
    <t>Summary of Preliminary Estimated Fair Values of Net Assets Acquired (Detail) - USD ($) $ in Thousands</t>
  </si>
  <si>
    <t>Cash</t>
  </si>
  <si>
    <t>Trade and notes receivables</t>
  </si>
  <si>
    <t>Other current assets</t>
  </si>
  <si>
    <t>Property, plant and equipment</t>
  </si>
  <si>
    <t>Identifiable intangible assets</t>
  </si>
  <si>
    <t>Other assets</t>
  </si>
  <si>
    <t>Trade accounts payable</t>
  </si>
  <si>
    <t>Other current liabilities</t>
  </si>
  <si>
    <t>Long-term debt</t>
  </si>
  <si>
    <t>Non-current deferred tax liabilities</t>
  </si>
  <si>
    <t>Other liabilities</t>
  </si>
  <si>
    <t>Total</t>
  </si>
  <si>
    <t>Components of Preliminary Estimated Fair Value Assigned to Each Class of Intangible Assets and Related Weighted Average Amortization Periods (Detail) - Anaren Holding Corp. $ in Thousands</t>
  </si>
  <si>
    <t>Acquired Finite Lived Intangible Assets [Line Items]</t>
  </si>
  <si>
    <t>Estimated fair value</t>
  </si>
  <si>
    <t>Customer Relationships</t>
  </si>
  <si>
    <t>Weighted- average amortization period</t>
  </si>
  <si>
    <t>12 years 2 months 12 days</t>
  </si>
  <si>
    <t>Developed Technology</t>
  </si>
  <si>
    <t>9 years 4 months 24 days</t>
  </si>
  <si>
    <t>Backlog</t>
  </si>
  <si>
    <t>10 months 24 days</t>
  </si>
  <si>
    <t>Summary of Unaudited Pro forma Financial Information (Detail) - Anaren Holding Corp. - USD ($) $ / shares in Units, $ in Thousands</t>
  </si>
  <si>
    <t>Dilutive earnings per share</t>
  </si>
  <si>
    <t>Contract Asset and Liabilities - Additional Information (Detail) - USD ($)</t>
  </si>
  <si>
    <t>Contract assets converted to trade account receivables, threshold period</t>
  </si>
  <si>
    <t>90 days</t>
  </si>
  <si>
    <t>Contract liabilities converted to revenue, threshold period</t>
  </si>
  <si>
    <t>Schedule of Inventories (Detail) - USD ($) $ in Thousands</t>
  </si>
  <si>
    <t>Inventories:</t>
  </si>
  <si>
    <t>Raw materials</t>
  </si>
  <si>
    <t>Work-in-process</t>
  </si>
  <si>
    <t>Finished goods</t>
  </si>
  <si>
    <t>Goodwill (Detail) - USD ($) $ in Thousands</t>
  </si>
  <si>
    <t>Accumulated impairment losses</t>
  </si>
  <si>
    <t>Goodwill, net</t>
  </si>
  <si>
    <t>Goodwill recognized during the three quarters ended October 1, 2018</t>
  </si>
  <si>
    <t>Definite-lived Intangibles (Detail) - USD ($) $ in Thousands</t>
  </si>
  <si>
    <t>12 Months Ended</t>
  </si>
  <si>
    <t>Finite-Lived Intangible Assets [Line Items]</t>
  </si>
  <si>
    <t>Gross Amount</t>
  </si>
  <si>
    <t>Accumulated Amortization</t>
  </si>
  <si>
    <t>Foreign Currency Translation Adjustment</t>
  </si>
  <si>
    <t>Net Carrying Amount</t>
  </si>
  <si>
    <t>Weighted Average Amortization Period</t>
  </si>
  <si>
    <t>8 years 1 month 6 days</t>
  </si>
  <si>
    <t>Customer Relationships | Acquired Intangible Assets</t>
  </si>
  <si>
    <t>Technology</t>
  </si>
  <si>
    <t>3 years</t>
  </si>
  <si>
    <t>Developed Technology | Acquired Intangible Assets</t>
  </si>
  <si>
    <t>Backlog | Acquired Intangible Assets</t>
  </si>
  <si>
    <t>Definite-lived Intangibles - Additional Information (Detail) - USD ($) $ in Thousands</t>
  </si>
  <si>
    <t>Estimated Aggregate Amortization for Definite-Lived Intangible Assets (Detail) - USD ($) $ in Thousands</t>
  </si>
  <si>
    <t>Thereafter</t>
  </si>
  <si>
    <t>Long-term Debt (Detail) - USD ($)</t>
  </si>
  <si>
    <t>Debt Instrument [Line Items]</t>
  </si>
  <si>
    <t>Long-term debt, gross</t>
  </si>
  <si>
    <t>Less: Long-term debt unamortized discount</t>
  </si>
  <si>
    <t>Long-term debt unamortized debt issuance costs</t>
  </si>
  <si>
    <t>Long-term debt, Carrying Amount</t>
  </si>
  <si>
    <t>Less: current maturities</t>
  </si>
  <si>
    <t>Long-term debt, less current maturities</t>
  </si>
  <si>
    <t>1.75% Convertible Senior Notes due December 15, 2020</t>
  </si>
  <si>
    <t>Debt instrument, interest rate</t>
  </si>
  <si>
    <t>1.75%</t>
  </si>
  <si>
    <t>Term Loan Due September 2024</t>
  </si>
  <si>
    <t>Interest rate at period end</t>
  </si>
  <si>
    <t>4.06%</t>
  </si>
  <si>
    <t>4.77%</t>
  </si>
  <si>
    <t>Senior Notes Due October 2025</t>
  </si>
  <si>
    <t>5.63%</t>
  </si>
  <si>
    <t>U.S. Asset Based Lending Revolving Loan Due May 2020</t>
  </si>
  <si>
    <t>Revolving loan</t>
  </si>
  <si>
    <t>3.06%</t>
  </si>
  <si>
    <t>3.77%</t>
  </si>
  <si>
    <t>Asia Asset Based Lending Revolving Loan Due May 2020</t>
  </si>
  <si>
    <t>2.96%</t>
  </si>
  <si>
    <t>3.67%</t>
  </si>
  <si>
    <t>Capital Lease</t>
  </si>
  <si>
    <t>6.43%</t>
  </si>
  <si>
    <t>Long-term Debt (Parenthetical) (Detail)</t>
  </si>
  <si>
    <t>Long-term debt, maturity month and year</t>
  </si>
  <si>
    <t>2020-12</t>
  </si>
  <si>
    <t>2024-09</t>
  </si>
  <si>
    <t>2025-10</t>
  </si>
  <si>
    <t>2020-05</t>
  </si>
  <si>
    <t>Long-term Debt and Letters of Credit - Additional Information (Detail)</t>
  </si>
  <si>
    <t>Oct. 01, 2018USD ($)Tranche</t>
  </si>
  <si>
    <t>Jan. 01, 2018USD ($)</t>
  </si>
  <si>
    <t>Nov. 08, 2018USD ($)</t>
  </si>
  <si>
    <t>Apr. 17, 2018USD ($)</t>
  </si>
  <si>
    <t>Allocated portion of commitments from lenders closed</t>
  </si>
  <si>
    <t>Short-term debt</t>
  </si>
  <si>
    <t>Line of credit unused portion of commitment fee</t>
  </si>
  <si>
    <t>Remaining unamortized debt issuance costs</t>
  </si>
  <si>
    <t>Revolving Credit Facility | CHINA</t>
  </si>
  <si>
    <t>Debt instrument, maximum borrowing capacity</t>
  </si>
  <si>
    <t>2019-01</t>
  </si>
  <si>
    <t>Debt instrument amount</t>
  </si>
  <si>
    <t>Long-term debt, maturity date</t>
  </si>
  <si>
    <t>Oct. 1,
		2025</t>
  </si>
  <si>
    <t>Dec. 15,
		2020</t>
  </si>
  <si>
    <t>Minimum</t>
  </si>
  <si>
    <t>Commitment fee under credit agreement</t>
  </si>
  <si>
    <t>0.25%</t>
  </si>
  <si>
    <t>Maximum</t>
  </si>
  <si>
    <t>0.375%</t>
  </si>
  <si>
    <t>Maximum | Letters of Credit Facility</t>
  </si>
  <si>
    <t>Letters of credit outstanding under U.S. ABL and Asia ABL, expiration period</t>
  </si>
  <si>
    <t>2019-12</t>
  </si>
  <si>
    <t>Weighted Average</t>
  </si>
  <si>
    <t>Unamortized debt discount and debt issuance costs, amortization period</t>
  </si>
  <si>
    <t>3 years 10 months 24 days</t>
  </si>
  <si>
    <t>Sep. 28,
		2024</t>
  </si>
  <si>
    <t>Debt instrument, percentage of voting stock pledged as security</t>
  </si>
  <si>
    <t>65.00%</t>
  </si>
  <si>
    <t>Term Loan Due September 2024 | Subsequent Event</t>
  </si>
  <si>
    <t>Debt instrument principal prepayments</t>
  </si>
  <si>
    <t>Term Loan Due September 2024 | London Interbank Offered Rate (LIBOR)</t>
  </si>
  <si>
    <t>Debt instrument, weighted average discount percentage</t>
  </si>
  <si>
    <t>99.70%</t>
  </si>
  <si>
    <t>Debt instrument, basis spread on variable rate</t>
  </si>
  <si>
    <t>2.50%</t>
  </si>
  <si>
    <t>Term Loan Due September 2024 | Alternate Base Rate, New York Fed Bank Rate</t>
  </si>
  <si>
    <t>0.50%</t>
  </si>
  <si>
    <t>Term Loan Due September 2024 | Alternate Base Rate, LIBOR Rate</t>
  </si>
  <si>
    <t>1.00%</t>
  </si>
  <si>
    <t>Term Loan Due September 2024 | Alternate Base Rate</t>
  </si>
  <si>
    <t>1.50%</t>
  </si>
  <si>
    <t>Base rate description</t>
  </si>
  <si>
    <t>Defined as the greater of the JP Morgan prime, the New York Fed bank rate plus 0.5% or LIBOR plus 1.0%</t>
  </si>
  <si>
    <t>Term Loan Due September 2024 | Alternate Base Rate | Minimum</t>
  </si>
  <si>
    <t>May 31,
		2020</t>
  </si>
  <si>
    <t>Number of tranches | Tranche</t>
  </si>
  <si>
    <t>U.S. Asset Based Lending Revolving Loan Due May 2020 | Revolving Credit Facility</t>
  </si>
  <si>
    <t>U.S. Asset Based Lending Revolving Loan Due May 2020 | Letters of Credit Facility</t>
  </si>
  <si>
    <t>Letter of credit outstanding</t>
  </si>
  <si>
    <t>Debt instrument, available borrowing capacity</t>
  </si>
  <si>
    <t>U.S. Asset Based Lending Revolving Loan Due May 2020 | Swingline Loans</t>
  </si>
  <si>
    <t>U.S. Asset Based Lending Revolving Loan Due May 2020 | London Interbank Offered Rate (LIBOR) | Revolving Credit Facility</t>
  </si>
  <si>
    <t>U.S. Asset Based Lending Revolving Loan Due May 2020 | London Interbank Offered Rate (LIBOR) | Minimum</t>
  </si>
  <si>
    <t>1.25%</t>
  </si>
  <si>
    <t>U.S. Asset Based Lending Revolving Loan Due May 2020 | London Interbank Offered Rate (LIBOR) | Maximum</t>
  </si>
  <si>
    <t>U.S. Asset Based Lending Revolving Loan Due May 2020 | Prime Rate | Revolving Credit Facility</t>
  </si>
  <si>
    <t>U.S. Asset Based Lending Revolving Loan Due May 2020 | Prime Rate | Minimum</t>
  </si>
  <si>
    <t>U.S. Asset Based Lending Revolving Loan Due May 2020 | Prime Rate | Maximum</t>
  </si>
  <si>
    <t>0.75%</t>
  </si>
  <si>
    <t>Asia Asset Based Revolving Loan</t>
  </si>
  <si>
    <t>May 22,
		2020</t>
  </si>
  <si>
    <t>Asia Asset Based Revolving Loan | Revolving Credit Facility</t>
  </si>
  <si>
    <t>Asia Asset Based Revolving Loan | Letters of Credit Facility</t>
  </si>
  <si>
    <t>Asia Asset Based Revolving Loan | London Interbank Offered Rate (LIBOR) | Revolving Credit Facility</t>
  </si>
  <si>
    <t>1.40%</t>
  </si>
  <si>
    <t>Schedule of Liability and Equity Components of Convertible Senior Notes Included in Additional Paid-in Capital (Detail) - 1.75% Convertible Senior Notes due December 15, 2020 - USD ($) $ in Thousands</t>
  </si>
  <si>
    <t>Schedule of Convertible Notes [Line Items]</t>
  </si>
  <si>
    <t>Embedded conversion option - Convertible Senior Notes</t>
  </si>
  <si>
    <t>Embedded conversion option - Convertible Senior Notes Issuance Costs</t>
  </si>
  <si>
    <t>Components of Interest Expense from Convertible Senior Notes (Detail) - USD ($) $ in Thousands</t>
  </si>
  <si>
    <t>Contractual coupon interest</t>
  </si>
  <si>
    <t>Amortization of debt discount</t>
  </si>
  <si>
    <t>Amortization of debt issuance costs</t>
  </si>
  <si>
    <t>Long-term Debt and Letters of Credit - Schedule of Remaining Unamortized Debt Discount and Debt Issuance Costs (Detail) - USD ($) $ in Thousands</t>
  </si>
  <si>
    <t>Debt Issuance Costs</t>
  </si>
  <si>
    <t>Debt Discount</t>
  </si>
  <si>
    <t>Effective Interest Rate</t>
  </si>
  <si>
    <t>6.48%</t>
  </si>
  <si>
    <t>4.66%</t>
  </si>
  <si>
    <t>3.96%</t>
  </si>
  <si>
    <t>5.92%</t>
  </si>
  <si>
    <t>Income Taxes - Additional Information (Detail) - USD ($)</t>
  </si>
  <si>
    <t>Jul. 02, 2018</t>
  </si>
  <si>
    <t>Net discrete tax benefit</t>
  </si>
  <si>
    <t>Change in valuation allowance</t>
  </si>
  <si>
    <t>Tax on undistributed earnings</t>
  </si>
  <si>
    <t>Deferred tax liabilities as discrete tax expense</t>
  </si>
  <si>
    <t>Deferred tax liabilities</t>
  </si>
  <si>
    <t>U.S. corporate income tax rate</t>
  </si>
  <si>
    <t>21.00%</t>
  </si>
  <si>
    <t>35.00%</t>
  </si>
  <si>
    <t>Transition tax for accumulated foreign earnings, provisional income tax effect</t>
  </si>
  <si>
    <t>Tax cuts and jobs act foreign GILTI deferred tax</t>
  </si>
  <si>
    <t>Financial Instruments - Additional Information (Detail) - USD ($)</t>
  </si>
  <si>
    <t>May 15, 2018</t>
  </si>
  <si>
    <t>Derivative [Line Items]</t>
  </si>
  <si>
    <t>Accumulated other comprehensive income (loss) will be reclassified into the statement of operations, net of tax, in the next 12 months</t>
  </si>
  <si>
    <t>Interest Rate Swap</t>
  </si>
  <si>
    <t>Interest rate derivatives, at fair value, net</t>
  </si>
  <si>
    <t>Derivative, ineffectiveness</t>
  </si>
  <si>
    <t>Interest Rate Swap | Other Assets</t>
  </si>
  <si>
    <t>Interest rate derivative asset, at fair value</t>
  </si>
  <si>
    <t>Interest Rate Swap | Interest expense</t>
  </si>
  <si>
    <t>Derivative instrument, increased interest expense</t>
  </si>
  <si>
    <t>Foreign Exchange Contracts</t>
  </si>
  <si>
    <t>Derivative, notional amount</t>
  </si>
  <si>
    <t>1-Month LIBOR | Interest Rate Swap</t>
  </si>
  <si>
    <t>Derivative, maturity period</t>
  </si>
  <si>
    <t>4 years</t>
  </si>
  <si>
    <t>Derivative, expiration date</t>
  </si>
  <si>
    <t>Jun. 1,
		2022</t>
  </si>
  <si>
    <t>Derivative, fixed rate</t>
  </si>
  <si>
    <t>2.84%</t>
  </si>
  <si>
    <t>Summary of Fair Values of Derivative Instruments in Consolidated Balance Sheets (Detail) - USD ($) $ in Thousands</t>
  </si>
  <si>
    <t>Other Assets | Interest Rate Swap</t>
  </si>
  <si>
    <t>Cash flow derivative instruments designated as hedges:</t>
  </si>
  <si>
    <t>Cash flow derivative instruments designated as hedges, asset fair value</t>
  </si>
  <si>
    <t>Other Accrued Expenses | Foreign Exchange Contracts</t>
  </si>
  <si>
    <t>Cash flow derivative instruments designated as hedges, liability fair value</t>
  </si>
  <si>
    <t>Cash flow derivative instruments not designated as hedges:</t>
  </si>
  <si>
    <t>Cash flow derivative instruments not designated as hedges, liability fair value</t>
  </si>
  <si>
    <t>Prepaid Expenses and Other Current Assets | Foreign Exchange Contracts</t>
  </si>
  <si>
    <t>Cash flow derivative instruments not designated as hedges, asset fair value</t>
  </si>
  <si>
    <t>Other Long-term Liabilities | Foreign Exchange Contracts</t>
  </si>
  <si>
    <t>Summary of Accumulated Other Comprehensive Income Related to Derivatives Designated as Cash Flow Hedges (Detail) - USD ($)</t>
  </si>
  <si>
    <t>Derivative Instruments Gain Loss [Line Items]</t>
  </si>
  <si>
    <t>Effective Portion, Gain/(Loss) Recognized in Other Comprehensive Income</t>
  </si>
  <si>
    <t>Effective Portion, Gain/(Loss) Reclassified into Income</t>
  </si>
  <si>
    <t>Foreign currency forward | Depreciation expense</t>
  </si>
  <si>
    <t>Summary of Activity of Designated Cash Flow Hedges in Accumulated Other Comprehensive Income (Detail) - Gains (Losses) on Cash Flow Hedges - USD ($) $ in Thousands</t>
  </si>
  <si>
    <t>Beginning balance, net of tax</t>
  </si>
  <si>
    <t>Changes in fair value gain (loss), net of tax</t>
  </si>
  <si>
    <t>Reclassification to earnings</t>
  </si>
  <si>
    <t>Ending balance, net of tax</t>
  </si>
  <si>
    <t>Summary of Net Gain (Loss) Recognized in Other, Net in Consolidated Statement of Operation on Derivative Instruments Not Designated as Hedges (Detail) - USD ($) $ in Thousands</t>
  </si>
  <si>
    <t>Derivative instruments not designated as hedges</t>
  </si>
  <si>
    <t>Schedule of Accumulated Other Comprehensive Income (Detail) - USD ($) $ in Thousands</t>
  </si>
  <si>
    <t>Accumulated Other Comprehensive Income (Loss) [Line Items]</t>
  </si>
  <si>
    <t>Foreign Currency Translation</t>
  </si>
  <si>
    <t>Other comprehensive income (loss) before reclassifications</t>
  </si>
  <si>
    <t>Gains (Losses) on Cash Flow Hedges</t>
  </si>
  <si>
    <t>Amounts reclassified from accumulated other comprehensive income</t>
  </si>
  <si>
    <t>Accumulated Other Comprehensive Income (Loss)</t>
  </si>
  <si>
    <t>Significant Customers and Concentration of Credit Risk - Additional Information (Detail)</t>
  </si>
  <si>
    <t>Net Sales | Customer Concentration Risk</t>
  </si>
  <si>
    <t>Concentration Risk [Line Items]</t>
  </si>
  <si>
    <t>Percentage of net sales, accounted by one customer</t>
  </si>
  <si>
    <t>20.00%</t>
  </si>
  <si>
    <t>15.00%</t>
  </si>
  <si>
    <t>18.00%</t>
  </si>
  <si>
    <t>Carrying Amount and Estimated Fair Value of Financial Instruments (Detail) - USD ($)</t>
  </si>
  <si>
    <t>Fair Value, Balance Sheet Grouping, Financial Statement Captions [Line Items]</t>
  </si>
  <si>
    <t>Carrying Amount</t>
  </si>
  <si>
    <t>Derivative assets, current</t>
  </si>
  <si>
    <t>Derivative liabilities, current</t>
  </si>
  <si>
    <t>Carrying Amount | 1.75% Convertible Senior Notes due December 15, 2020</t>
  </si>
  <si>
    <t>Fair Value</t>
  </si>
  <si>
    <t>Fair Value | 1.75% Convertible Senior Notes due December 15, 2020</t>
  </si>
  <si>
    <t>Term Loan Due September 2024 | Carrying Amount</t>
  </si>
  <si>
    <t>Term Loan Due September 2024 | Fair Value</t>
  </si>
  <si>
    <t>Senior Notes Due October 2025 | Carrying Amount</t>
  </si>
  <si>
    <t>Senior Notes Due October 2025 | Fair Value</t>
  </si>
  <si>
    <t>ABL Revolving Loans | Carrying Amount</t>
  </si>
  <si>
    <t>ABL Revolving Loans | Fair Value</t>
  </si>
  <si>
    <t>Capital Lease | Carrying Amount</t>
  </si>
  <si>
    <t>Capital Lease | Fair Value</t>
  </si>
  <si>
    <t>Fair Value Measures - Additional Information (Detail) - USD ($) $ in Thousands</t>
  </si>
  <si>
    <t>Jan. 02, 2017</t>
  </si>
  <si>
    <t>Fair Value, Assets and Liabilities Measured on Recurring and Nonrecurring Basis [Line Items]</t>
  </si>
  <si>
    <t>Domestic Subsidiaries</t>
  </si>
  <si>
    <t>Foreign Subsidiaries</t>
  </si>
  <si>
    <t>Reconciliation of Numerator and Denominator Used to Calculate Basic Earnings (Loss) per Share and Diluted Earnings (Loss) per Share (Detail) - USD ($) $ / shares in Units, shares in Thousands, $ in Thousands</t>
  </si>
  <si>
    <t>Basic earnings:</t>
  </si>
  <si>
    <t>Basic earnings</t>
  </si>
  <si>
    <t>Diluted earnings:</t>
  </si>
  <si>
    <t>Interest expense from convertible senior notes, net of tax</t>
  </si>
  <si>
    <t>Diluted earnings</t>
  </si>
  <si>
    <t>Basic weighted average shares</t>
  </si>
  <si>
    <t>Dilutive effect of performance-based restricted stock units, restricted stock units and stock options</t>
  </si>
  <si>
    <t>Dilutive effect of outstanding warrants</t>
  </si>
  <si>
    <t>Dilutive effect of assumed conversion of convertible senior notes outstanding</t>
  </si>
  <si>
    <t>Diluted shares</t>
  </si>
  <si>
    <t>Basic</t>
  </si>
  <si>
    <t>Diluted</t>
  </si>
  <si>
    <t>Earnings Per Share - Additional Information (Detail) - shares shares in Thousands</t>
  </si>
  <si>
    <t>Shares excluded from calculating diluted earnings per share</t>
  </si>
  <si>
    <t>Amounts Recognized in Consolidated Financial Statements with Respect to Stock-Based Compensation Plan (Detail) - USD ($) $ in Thousands</t>
  </si>
  <si>
    <t>Share-based Compensation Arrangement by Share-based Payment Award [Line Items]</t>
  </si>
  <si>
    <t>Stock-based compensation expense recognized</t>
  </si>
  <si>
    <t>Stock-Based Compensation - Additional Information (Detail)</t>
  </si>
  <si>
    <t>Oct. 01, 2018$ / sharesshares</t>
  </si>
  <si>
    <t>Oct. 02, 2017shares</t>
  </si>
  <si>
    <t>Oct. 01, 2018Time$ / sharesshares</t>
  </si>
  <si>
    <t>Oct. 02, 2017$ / sharesshares</t>
  </si>
  <si>
    <t>Stock option granted | shares</t>
  </si>
  <si>
    <t>Weighted average fair value of stock options granted | $ / shares</t>
  </si>
  <si>
    <t>Number of times common stock released at end of the period exceeds the target number | Time</t>
  </si>
  <si>
    <t>Performance-Based Restricted Stock Units (PRUs)</t>
  </si>
  <si>
    <t>Restricted stock units granted | shares</t>
  </si>
  <si>
    <t>Weighted Average Grant-Date Fair Value Granted | $ / shares</t>
  </si>
  <si>
    <t>Performance-Based Restricted Stock Units (PRUs) | Employees</t>
  </si>
  <si>
    <t>Options vesting period (in years)</t>
  </si>
  <si>
    <t>Restricted Stock Units (RSUs)</t>
  </si>
  <si>
    <t>Stock options</t>
  </si>
  <si>
    <t>Risk-free interest rate</t>
  </si>
  <si>
    <t>3.00%</t>
  </si>
  <si>
    <t>Expected volatility rate</t>
  </si>
  <si>
    <t>43.00%</t>
  </si>
  <si>
    <t>Expected term</t>
  </si>
  <si>
    <t>8 years 6 months</t>
  </si>
  <si>
    <t>Dividend yield</t>
  </si>
  <si>
    <t>0.00%</t>
  </si>
  <si>
    <t>Performance-Based Restricted Stock Units Activity (Detail) - Performance-Based Restricted Stock Units (PRUs) shares in Thousands</t>
  </si>
  <si>
    <t>Outstanding target shares at January 1, 2018 | shares</t>
  </si>
  <si>
    <t>Granted | shares</t>
  </si>
  <si>
    <t>Change in units due to annual performance achievement | shares</t>
  </si>
  <si>
    <t>Outstanding target shares at October 1, 2018 | shares</t>
  </si>
  <si>
    <t>Weighted Average Grant-Date Fair Value</t>
  </si>
  <si>
    <t>Beginning balance, January 1, 2018 | $ / shares</t>
  </si>
  <si>
    <t>Granted | $ / shares</t>
  </si>
  <si>
    <t>Change in units due to annual performance achievement | $ / shares</t>
  </si>
  <si>
    <t>Ending balance, October 1, 2018 | $ / shares</t>
  </si>
  <si>
    <t>Summary of Unrecognized Compensation Costs (Detail) $ in Thousands</t>
  </si>
  <si>
    <t>Unrecognized Stock- Based Compensation Cost</t>
  </si>
  <si>
    <t>Remaining Weighted Average Recognition Period (years)</t>
  </si>
  <si>
    <t>1 year 4 months 24 days</t>
  </si>
  <si>
    <t>1 year 1 month 6 days</t>
  </si>
  <si>
    <t>2 years</t>
  </si>
  <si>
    <t>Segment Information - Additional Information (Detail)</t>
  </si>
  <si>
    <t>Segment Reporting Information [Line Items]</t>
  </si>
  <si>
    <t>Anaren</t>
  </si>
  <si>
    <t>Business combination, acquisition related costs | $</t>
  </si>
  <si>
    <t>Reconciliation of Operating Income (Loss) from Segments to Consolidated By Reportable Segments (Detail) - USD ($) $ in Thousands</t>
  </si>
  <si>
    <t>Operating income (loss)</t>
  </si>
  <si>
    <t>Total other expense</t>
  </si>
  <si>
    <t>Operating Segments</t>
  </si>
  <si>
    <t>Operating Segments | Printed Circuit Board</t>
  </si>
  <si>
    <t>Operating Segments | E-M Solutions</t>
  </si>
  <si>
    <t>Operating Segments | Corporate</t>
  </si>
  <si>
    <t>Intersegment Eliminations</t>
  </si>
  <si>
    <t>Related Party Transactions - Additional Information (Detail) - USD ($) $ in Thousands</t>
  </si>
  <si>
    <t>Related Party Transaction [Line Items]</t>
  </si>
  <si>
    <t>Accounts payable due to related parties</t>
  </si>
  <si>
    <t>Purchases from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Remaining &quot;#,##0_);_(&quot;Remaining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694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3677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3</v>
      </c>
    </row>
    <row r="4" spans="1:2">
      <c r="A4" s="4" t="s">
        <v>3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5</v>
      </c>
    </row>
    <row r="4" spans="1:2">
      <c r="A4" s="4" t="s">
        <v>36</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v>
      </c>
      <c r="C1" s="2" t="s">
        <v>27</v>
      </c>
    </row>
    <row r="2" spans="1:3">
      <c r="A2" s="3" t="s">
        <v>28</v>
      </c>
    </row>
    <row r="3" spans="1:3">
      <c r="A3" s="4" t="s">
        <v>29</v>
      </c>
      <c r="B3" s="7" t="n">
        <v>207952000</v>
      </c>
      <c r="C3" s="7" t="n">
        <v>409326000</v>
      </c>
    </row>
    <row r="4" spans="1:3">
      <c r="A4" s="4" t="s">
        <v>30</v>
      </c>
      <c r="B4" s="5" t="n">
        <v>569215000</v>
      </c>
      <c r="C4" s="5" t="n">
        <v>483903000</v>
      </c>
    </row>
    <row r="5" spans="1:3">
      <c r="A5" s="4" t="s">
        <v>31</v>
      </c>
      <c r="B5" s="5" t="n">
        <v>296836000</v>
      </c>
      <c r="C5" s="5" t="n">
        <v>0</v>
      </c>
    </row>
    <row r="6" spans="1:3">
      <c r="A6" s="4" t="s">
        <v>32</v>
      </c>
      <c r="B6" s="5" t="n">
        <v>122232000</v>
      </c>
      <c r="C6" s="5" t="n">
        <v>294588000</v>
      </c>
    </row>
    <row r="7" spans="1:3">
      <c r="A7" s="4" t="s">
        <v>33</v>
      </c>
      <c r="B7" s="5" t="n">
        <v>36773000</v>
      </c>
      <c r="C7" s="5" t="n">
        <v>33490000</v>
      </c>
    </row>
    <row r="8" spans="1:3">
      <c r="A8" s="4" t="s">
        <v>34</v>
      </c>
      <c r="B8" s="5" t="n">
        <v>1233008000</v>
      </c>
      <c r="C8" s="5" t="n">
        <v>1221307000</v>
      </c>
    </row>
    <row r="9" spans="1:3">
      <c r="A9" s="4" t="s">
        <v>35</v>
      </c>
      <c r="B9" s="5" t="n">
        <v>1059246000</v>
      </c>
      <c r="C9" s="5" t="n">
        <v>1056845000</v>
      </c>
    </row>
    <row r="10" spans="1:3">
      <c r="A10" s="4" t="s">
        <v>36</v>
      </c>
      <c r="B10" s="5" t="n">
        <v>765867000</v>
      </c>
      <c r="C10" s="5" t="n">
        <v>372571000</v>
      </c>
    </row>
    <row r="11" spans="1:3">
      <c r="A11" s="4" t="s">
        <v>37</v>
      </c>
      <c r="B11" s="5" t="n">
        <v>394825000</v>
      </c>
      <c r="C11" s="5" t="n">
        <v>102950000</v>
      </c>
    </row>
    <row r="12" spans="1:3">
      <c r="A12" s="4" t="s">
        <v>38</v>
      </c>
      <c r="B12" s="5" t="n">
        <v>36280000</v>
      </c>
      <c r="C12" s="5" t="n">
        <v>28209000</v>
      </c>
    </row>
    <row r="13" spans="1:3">
      <c r="A13" s="4" t="s">
        <v>39</v>
      </c>
      <c r="B13" s="5" t="n">
        <v>3489226000</v>
      </c>
      <c r="C13" s="5" t="n">
        <v>2781882000</v>
      </c>
    </row>
    <row r="14" spans="1:3">
      <c r="A14" s="3" t="s">
        <v>40</v>
      </c>
    </row>
    <row r="15" spans="1:3">
      <c r="A15" s="4" t="s">
        <v>41</v>
      </c>
      <c r="B15" s="5" t="n">
        <v>40000000</v>
      </c>
      <c r="C15" s="5" t="n">
        <v>4578000</v>
      </c>
    </row>
    <row r="16" spans="1:3">
      <c r="A16" s="4" t="s">
        <v>42</v>
      </c>
      <c r="B16" s="5" t="n">
        <v>451645000</v>
      </c>
      <c r="C16" s="5" t="n">
        <v>497455000</v>
      </c>
    </row>
    <row r="17" spans="1:3">
      <c r="A17" s="4" t="s">
        <v>43</v>
      </c>
      <c r="B17" s="5" t="n">
        <v>5025000</v>
      </c>
      <c r="C17" s="5" t="n">
        <v>0</v>
      </c>
    </row>
    <row r="18" spans="1:3">
      <c r="A18" s="4" t="s">
        <v>44</v>
      </c>
      <c r="B18" s="5" t="n">
        <v>86601000</v>
      </c>
      <c r="C18" s="5" t="n">
        <v>103638000</v>
      </c>
    </row>
    <row r="19" spans="1:3">
      <c r="A19" s="4" t="s">
        <v>45</v>
      </c>
      <c r="B19" s="5" t="n">
        <v>112005000</v>
      </c>
      <c r="C19" s="5" t="n">
        <v>114685000</v>
      </c>
    </row>
    <row r="20" spans="1:3">
      <c r="A20" s="4" t="s">
        <v>46</v>
      </c>
      <c r="B20" s="5" t="n">
        <v>695276000</v>
      </c>
      <c r="C20" s="5" t="n">
        <v>720356000</v>
      </c>
    </row>
    <row r="21" spans="1:3">
      <c r="A21" s="4" t="s">
        <v>47</v>
      </c>
      <c r="B21" s="5" t="n">
        <v>1518315000</v>
      </c>
      <c r="C21" s="5" t="n">
        <v>975479000</v>
      </c>
    </row>
    <row r="22" spans="1:3">
      <c r="A22" s="4" t="s">
        <v>48</v>
      </c>
      <c r="B22" s="5" t="n">
        <v>100724000</v>
      </c>
      <c r="C22" s="5" t="n">
        <v>74667000</v>
      </c>
    </row>
    <row r="23" spans="1:3">
      <c r="A23" s="4" t="s">
        <v>49</v>
      </c>
      <c r="B23" s="5" t="n">
        <v>1619039000</v>
      </c>
      <c r="C23" s="5" t="n">
        <v>1050146000</v>
      </c>
    </row>
    <row r="24" spans="1:3">
      <c r="A24" s="4" t="s">
        <v>50</v>
      </c>
      <c r="B24" s="4" t="s">
        <v>51</v>
      </c>
      <c r="C24" s="4" t="s">
        <v>51</v>
      </c>
    </row>
    <row r="25" spans="1:3">
      <c r="A25" s="3" t="s">
        <v>52</v>
      </c>
    </row>
    <row r="26" spans="1:3">
      <c r="A26" s="4" t="s">
        <v>53</v>
      </c>
      <c r="B26" s="5" t="n">
        <v>104000</v>
      </c>
      <c r="C26" s="5" t="n">
        <v>102000</v>
      </c>
    </row>
    <row r="27" spans="1:3">
      <c r="A27" s="4" t="s">
        <v>54</v>
      </c>
      <c r="B27" s="5" t="n">
        <v>792163000</v>
      </c>
      <c r="C27" s="5" t="n">
        <v>777025000</v>
      </c>
    </row>
    <row r="28" spans="1:3">
      <c r="A28" s="4" t="s">
        <v>55</v>
      </c>
      <c r="B28" s="5" t="n">
        <v>343177000</v>
      </c>
      <c r="C28" s="5" t="n">
        <v>193342000</v>
      </c>
    </row>
    <row r="29" spans="1:3">
      <c r="A29" s="4" t="s">
        <v>56</v>
      </c>
      <c r="B29" s="5" t="n">
        <v>37348000</v>
      </c>
      <c r="C29" s="5" t="n">
        <v>37508000</v>
      </c>
    </row>
    <row r="30" spans="1:3">
      <c r="A30" s="4" t="s">
        <v>57</v>
      </c>
      <c r="B30" s="5" t="n">
        <v>2119000</v>
      </c>
      <c r="C30" s="5" t="n">
        <v>3403000</v>
      </c>
    </row>
    <row r="31" spans="1:3">
      <c r="A31" s="4" t="s">
        <v>58</v>
      </c>
      <c r="B31" s="5" t="n">
        <v>1174911000</v>
      </c>
      <c r="C31" s="5" t="n">
        <v>1011380000</v>
      </c>
    </row>
    <row r="32" spans="1:3">
      <c r="A32" s="4" t="s">
        <v>59</v>
      </c>
      <c r="B32" s="7" t="n">
        <v>3489226000</v>
      </c>
      <c r="C32" s="7" t="n">
        <v>27818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8</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5</v>
      </c>
    </row>
    <row r="4" spans="1:2">
      <c r="A4" s="4" t="s">
        <v>36</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8" t="n">
        <v>0.001</v>
      </c>
      <c r="C3" s="8" t="n">
        <v>0.001</v>
      </c>
    </row>
    <row r="4" spans="1:3">
      <c r="A4" s="4" t="s">
        <v>63</v>
      </c>
      <c r="B4" s="5" t="n">
        <v>300000</v>
      </c>
      <c r="C4" s="5" t="n">
        <v>300000</v>
      </c>
    </row>
    <row r="5" spans="1:3">
      <c r="A5" s="4" t="s">
        <v>64</v>
      </c>
      <c r="B5" s="5" t="n">
        <v>103677</v>
      </c>
      <c r="C5" s="5" t="n">
        <v>101820</v>
      </c>
    </row>
    <row r="6" spans="1:3">
      <c r="A6" s="4" t="s">
        <v>65</v>
      </c>
      <c r="B6" s="5" t="n">
        <v>103677</v>
      </c>
      <c r="C6" s="5" t="n">
        <v>1018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5</v>
      </c>
      <c r="B1" s="2" t="s">
        <v>1</v>
      </c>
    </row>
    <row r="2" spans="1:2">
      <c r="B2" s="2" t="s">
        <v>2</v>
      </c>
    </row>
    <row r="3" spans="1:2">
      <c r="A3" s="3" t="s">
        <v>155</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9</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v>
      </c>
      <c r="C1" s="2" t="s">
        <v>258</v>
      </c>
      <c r="D1" s="2" t="s">
        <v>27</v>
      </c>
    </row>
    <row r="2" spans="1:4">
      <c r="A2" s="3" t="s">
        <v>259</v>
      </c>
    </row>
    <row r="3" spans="1:4">
      <c r="A3" s="4" t="s">
        <v>30</v>
      </c>
      <c r="B3" s="7" t="n">
        <v>569215000</v>
      </c>
      <c r="D3" s="7" t="n">
        <v>483903000</v>
      </c>
    </row>
    <row r="4" spans="1:4">
      <c r="A4" s="4" t="s">
        <v>31</v>
      </c>
      <c r="B4" s="5" t="n">
        <v>296836000</v>
      </c>
      <c r="D4" s="5" t="n">
        <v>0</v>
      </c>
    </row>
    <row r="5" spans="1:4">
      <c r="A5" s="4" t="s">
        <v>32</v>
      </c>
      <c r="B5" s="5" t="n">
        <v>122232000</v>
      </c>
      <c r="D5" s="5" t="n">
        <v>294588000</v>
      </c>
    </row>
    <row r="6" spans="1:4">
      <c r="A6" s="3" t="s">
        <v>260</v>
      </c>
    </row>
    <row r="7" spans="1:4">
      <c r="A7" s="4" t="s">
        <v>45</v>
      </c>
      <c r="B7" s="5" t="n">
        <v>112005000</v>
      </c>
      <c r="D7" s="5" t="n">
        <v>114685000</v>
      </c>
    </row>
    <row r="8" spans="1:4">
      <c r="A8" s="4" t="s">
        <v>48</v>
      </c>
      <c r="B8" s="5" t="n">
        <v>100724000</v>
      </c>
      <c r="D8" s="5" t="n">
        <v>74667000</v>
      </c>
    </row>
    <row r="9" spans="1:4">
      <c r="A9" s="3" t="s">
        <v>261</v>
      </c>
    </row>
    <row r="10" spans="1:4">
      <c r="A10" s="4" t="s">
        <v>55</v>
      </c>
      <c r="B10" s="5" t="n">
        <v>343177000</v>
      </c>
      <c r="D10" s="7" t="n">
        <v>193342000</v>
      </c>
    </row>
    <row r="11" spans="1:4">
      <c r="A11" s="4" t="s">
        <v>198</v>
      </c>
    </row>
    <row r="12" spans="1:4">
      <c r="A12" s="3" t="s">
        <v>259</v>
      </c>
    </row>
    <row r="13" spans="1:4">
      <c r="A13" s="4" t="s">
        <v>30</v>
      </c>
      <c r="C13" s="7" t="n">
        <v>492074000</v>
      </c>
    </row>
    <row r="14" spans="1:4">
      <c r="A14" s="4" t="s">
        <v>31</v>
      </c>
      <c r="C14" s="5" t="n">
        <v>260654000</v>
      </c>
    </row>
    <row r="15" spans="1:4">
      <c r="A15" s="4" t="s">
        <v>32</v>
      </c>
      <c r="C15" s="5" t="n">
        <v>71012000</v>
      </c>
    </row>
    <row r="16" spans="1:4">
      <c r="A16" s="3" t="s">
        <v>260</v>
      </c>
    </row>
    <row r="17" spans="1:4">
      <c r="A17" s="4" t="s">
        <v>45</v>
      </c>
      <c r="C17" s="5" t="n">
        <v>128069000</v>
      </c>
    </row>
    <row r="18" spans="1:4">
      <c r="A18" s="4" t="s">
        <v>48</v>
      </c>
      <c r="C18" s="5" t="n">
        <v>77958000</v>
      </c>
    </row>
    <row r="19" spans="1:4">
      <c r="A19" s="3" t="s">
        <v>261</v>
      </c>
    </row>
    <row r="20" spans="1:4">
      <c r="A20" s="4" t="s">
        <v>55</v>
      </c>
      <c r="C20" s="5" t="n">
        <v>221916000</v>
      </c>
    </row>
    <row r="21" spans="1:4">
      <c r="A21" s="4" t="s">
        <v>262</v>
      </c>
    </row>
    <row r="22" spans="1:4">
      <c r="A22" s="3" t="s">
        <v>259</v>
      </c>
    </row>
    <row r="23" spans="1:4">
      <c r="A23" s="4" t="s">
        <v>30</v>
      </c>
      <c r="B23" s="5" t="n">
        <v>8171000</v>
      </c>
      <c r="C23" s="5" t="n">
        <v>8171000</v>
      </c>
    </row>
    <row r="24" spans="1:4">
      <c r="A24" s="4" t="s">
        <v>31</v>
      </c>
      <c r="B24" s="5" t="n">
        <v>288723000</v>
      </c>
      <c r="C24" s="5" t="n">
        <v>260654000</v>
      </c>
    </row>
    <row r="25" spans="1:4">
      <c r="A25" s="4" t="s">
        <v>32</v>
      </c>
      <c r="B25" s="5" t="n">
        <v>-241839000</v>
      </c>
      <c r="C25" s="5" t="n">
        <v>-223576000</v>
      </c>
    </row>
    <row r="26" spans="1:4">
      <c r="A26" s="3" t="s">
        <v>260</v>
      </c>
    </row>
    <row r="27" spans="1:4">
      <c r="A27" s="4" t="s">
        <v>45</v>
      </c>
      <c r="B27" s="5" t="n">
        <v>13945000</v>
      </c>
      <c r="C27" s="5" t="n">
        <v>13384000</v>
      </c>
    </row>
    <row r="28" spans="1:4">
      <c r="A28" s="4" t="s">
        <v>48</v>
      </c>
      <c r="B28" s="5" t="n">
        <v>3163000</v>
      </c>
      <c r="C28" s="5" t="n">
        <v>3291000</v>
      </c>
    </row>
    <row r="29" spans="1:4">
      <c r="A29" s="3" t="s">
        <v>261</v>
      </c>
    </row>
    <row r="30" spans="1:4">
      <c r="A30" s="4" t="s">
        <v>55</v>
      </c>
      <c r="B30" s="5" t="n">
        <v>37947000</v>
      </c>
      <c r="C30" s="7" t="n">
        <v>28574000</v>
      </c>
    </row>
    <row r="31" spans="1:4">
      <c r="A31" s="4" t="s">
        <v>263</v>
      </c>
    </row>
    <row r="32" spans="1:4">
      <c r="A32" s="3" t="s">
        <v>259</v>
      </c>
    </row>
    <row r="33" spans="1:4">
      <c r="A33" s="4" t="s">
        <v>30</v>
      </c>
      <c r="B33" s="5" t="n">
        <v>561044000</v>
      </c>
    </row>
    <row r="34" spans="1:4">
      <c r="A34" s="4" t="s">
        <v>31</v>
      </c>
      <c r="B34" s="5" t="n">
        <v>8113000</v>
      </c>
    </row>
    <row r="35" spans="1:4">
      <c r="A35" s="4" t="s">
        <v>32</v>
      </c>
      <c r="B35" s="5" t="n">
        <v>364071000</v>
      </c>
    </row>
    <row r="36" spans="1:4">
      <c r="A36" s="3" t="s">
        <v>260</v>
      </c>
    </row>
    <row r="37" spans="1:4">
      <c r="A37" s="4" t="s">
        <v>45</v>
      </c>
      <c r="B37" s="5" t="n">
        <v>98060000</v>
      </c>
    </row>
    <row r="38" spans="1:4">
      <c r="A38" s="4" t="s">
        <v>48</v>
      </c>
      <c r="B38" s="5" t="n">
        <v>97561000</v>
      </c>
    </row>
    <row r="39" spans="1:4">
      <c r="A39" s="3" t="s">
        <v>261</v>
      </c>
    </row>
    <row r="40" spans="1:4">
      <c r="A40" s="4" t="s">
        <v>55</v>
      </c>
      <c r="B40" s="7" t="n">
        <v>30523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4</v>
      </c>
      <c r="B1" s="2" t="s">
        <v>67</v>
      </c>
      <c r="D1" s="2" t="s">
        <v>1</v>
      </c>
    </row>
    <row r="2" spans="1:7">
      <c r="B2" s="2" t="s">
        <v>2</v>
      </c>
      <c r="C2" s="2" t="s">
        <v>68</v>
      </c>
      <c r="D2" s="2" t="s">
        <v>2</v>
      </c>
      <c r="E2" s="2" t="s">
        <v>68</v>
      </c>
      <c r="F2" s="2" t="s">
        <v>258</v>
      </c>
      <c r="G2" s="2" t="s">
        <v>27</v>
      </c>
    </row>
    <row r="3" spans="1:7">
      <c r="A3" s="3" t="s">
        <v>265</v>
      </c>
    </row>
    <row r="4" spans="1:7">
      <c r="A4" s="4" t="s">
        <v>266</v>
      </c>
      <c r="G4" s="7" t="n">
        <v>8171</v>
      </c>
    </row>
    <row r="5" spans="1:7">
      <c r="A5" s="4" t="s">
        <v>70</v>
      </c>
      <c r="B5" s="7" t="n">
        <v>755837</v>
      </c>
      <c r="C5" s="7" t="n">
        <v>666814</v>
      </c>
      <c r="D5" s="7" t="n">
        <v>2136306</v>
      </c>
      <c r="E5" s="7" t="n">
        <v>1919243</v>
      </c>
    </row>
    <row r="6" spans="1:7">
      <c r="A6" s="4" t="s">
        <v>71</v>
      </c>
      <c r="B6" s="5" t="n">
        <v>626253</v>
      </c>
      <c r="C6" s="5" t="n">
        <v>569980</v>
      </c>
      <c r="D6" s="5" t="n">
        <v>1801904</v>
      </c>
      <c r="E6" s="5" t="n">
        <v>1621523</v>
      </c>
    </row>
    <row r="7" spans="1:7">
      <c r="A7" s="4" t="s">
        <v>72</v>
      </c>
      <c r="B7" s="5" t="n">
        <v>129584</v>
      </c>
      <c r="C7" s="7" t="n">
        <v>96834</v>
      </c>
      <c r="D7" s="5" t="n">
        <v>334402</v>
      </c>
      <c r="E7" s="7" t="n">
        <v>297720</v>
      </c>
    </row>
    <row r="8" spans="1:7">
      <c r="A8" s="4" t="s">
        <v>267</v>
      </c>
    </row>
    <row r="9" spans="1:7">
      <c r="A9" s="3" t="s">
        <v>265</v>
      </c>
    </row>
    <row r="10" spans="1:7">
      <c r="A10" s="4" t="s">
        <v>70</v>
      </c>
      <c r="B10" s="5" t="n">
        <v>64129</v>
      </c>
      <c r="D10" s="5" t="n">
        <v>126140</v>
      </c>
    </row>
    <row r="11" spans="1:7">
      <c r="A11" s="4" t="s">
        <v>268</v>
      </c>
    </row>
    <row r="12" spans="1:7">
      <c r="A12" s="3" t="s">
        <v>265</v>
      </c>
    </row>
    <row r="13" spans="1:7">
      <c r="A13" s="4" t="s">
        <v>266</v>
      </c>
      <c r="F13" s="7" t="n">
        <v>5213</v>
      </c>
    </row>
    <row r="14" spans="1:7">
      <c r="A14" s="4" t="s">
        <v>269</v>
      </c>
      <c r="F14" s="7" t="n">
        <v>3291</v>
      </c>
    </row>
    <row r="15" spans="1:7">
      <c r="A15" s="4" t="s">
        <v>70</v>
      </c>
      <c r="B15" s="5" t="n">
        <v>-4303</v>
      </c>
      <c r="D15" s="5" t="n">
        <v>27508</v>
      </c>
    </row>
    <row r="16" spans="1:7">
      <c r="A16" s="4" t="s">
        <v>71</v>
      </c>
      <c r="B16" s="5" t="n">
        <v>-4056</v>
      </c>
      <c r="D16" s="5" t="n">
        <v>18263</v>
      </c>
    </row>
    <row r="17" spans="1:7">
      <c r="A17" s="4" t="s">
        <v>72</v>
      </c>
      <c r="B17" s="7" t="n">
        <v>-247</v>
      </c>
      <c r="D17" s="5" t="n">
        <v>9245</v>
      </c>
    </row>
    <row r="18" spans="1:7">
      <c r="A18" s="4" t="s">
        <v>270</v>
      </c>
    </row>
    <row r="19" spans="1:7">
      <c r="A19" s="3" t="s">
        <v>265</v>
      </c>
    </row>
    <row r="20" spans="1:7">
      <c r="A20" s="4" t="s">
        <v>70</v>
      </c>
      <c r="D20" s="5" t="n">
        <v>14408</v>
      </c>
    </row>
    <row r="21" spans="1:7">
      <c r="A21" s="4" t="s">
        <v>71</v>
      </c>
      <c r="D21" s="5" t="n">
        <v>11375</v>
      </c>
    </row>
    <row r="22" spans="1:7">
      <c r="A22" s="4" t="s">
        <v>72</v>
      </c>
      <c r="D22" s="7" t="n">
        <v>303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55837</v>
      </c>
      <c r="C4" s="7" t="n">
        <v>666814</v>
      </c>
      <c r="D4" s="7" t="n">
        <v>2136306</v>
      </c>
      <c r="E4" s="7" t="n">
        <v>1919243</v>
      </c>
    </row>
    <row r="5" spans="1:5">
      <c r="A5" s="4" t="s">
        <v>71</v>
      </c>
      <c r="B5" s="5" t="n">
        <v>626253</v>
      </c>
      <c r="C5" s="5" t="n">
        <v>569980</v>
      </c>
      <c r="D5" s="5" t="n">
        <v>1801904</v>
      </c>
      <c r="E5" s="5" t="n">
        <v>1621523</v>
      </c>
    </row>
    <row r="6" spans="1:5">
      <c r="A6" s="4" t="s">
        <v>72</v>
      </c>
      <c r="B6" s="5" t="n">
        <v>129584</v>
      </c>
      <c r="C6" s="5" t="n">
        <v>96834</v>
      </c>
      <c r="D6" s="5" t="n">
        <v>334402</v>
      </c>
      <c r="E6" s="5" t="n">
        <v>297720</v>
      </c>
    </row>
    <row r="7" spans="1:5">
      <c r="A7" s="3" t="s">
        <v>73</v>
      </c>
    </row>
    <row r="8" spans="1:5">
      <c r="A8" s="4" t="s">
        <v>74</v>
      </c>
      <c r="B8" s="5" t="n">
        <v>18533</v>
      </c>
      <c r="C8" s="5" t="n">
        <v>16269</v>
      </c>
      <c r="D8" s="5" t="n">
        <v>54780</v>
      </c>
      <c r="E8" s="5" t="n">
        <v>48775</v>
      </c>
    </row>
    <row r="9" spans="1:5">
      <c r="A9" s="4" t="s">
        <v>75</v>
      </c>
      <c r="B9" s="5" t="n">
        <v>39892</v>
      </c>
      <c r="C9" s="5" t="n">
        <v>30570</v>
      </c>
      <c r="D9" s="5" t="n">
        <v>121378</v>
      </c>
      <c r="E9" s="5" t="n">
        <v>89502</v>
      </c>
    </row>
    <row r="10" spans="1:5">
      <c r="A10" s="4" t="s">
        <v>76</v>
      </c>
      <c r="B10" s="5" t="n">
        <v>16609</v>
      </c>
      <c r="C10" s="5" t="n">
        <v>5905</v>
      </c>
      <c r="D10" s="5" t="n">
        <v>41959</v>
      </c>
      <c r="E10" s="5" t="n">
        <v>17727</v>
      </c>
    </row>
    <row r="11" spans="1:5">
      <c r="A11" s="4" t="s">
        <v>77</v>
      </c>
      <c r="B11" s="5" t="n">
        <v>75034</v>
      </c>
      <c r="C11" s="5" t="n">
        <v>52744</v>
      </c>
      <c r="D11" s="5" t="n">
        <v>218117</v>
      </c>
      <c r="E11" s="5" t="n">
        <v>156004</v>
      </c>
    </row>
    <row r="12" spans="1:5">
      <c r="A12" s="4" t="s">
        <v>78</v>
      </c>
      <c r="B12" s="5" t="n">
        <v>54550</v>
      </c>
      <c r="C12" s="5" t="n">
        <v>44090</v>
      </c>
      <c r="D12" s="5" t="n">
        <v>116285</v>
      </c>
      <c r="E12" s="5" t="n">
        <v>141716</v>
      </c>
    </row>
    <row r="13" spans="1:5">
      <c r="A13" s="3" t="s">
        <v>79</v>
      </c>
    </row>
    <row r="14" spans="1:5">
      <c r="A14" s="4" t="s">
        <v>80</v>
      </c>
      <c r="B14" s="5" t="n">
        <v>-22225</v>
      </c>
      <c r="C14" s="5" t="n">
        <v>-13598</v>
      </c>
      <c r="D14" s="5" t="n">
        <v>-56425</v>
      </c>
      <c r="E14" s="5" t="n">
        <v>-40116</v>
      </c>
    </row>
    <row r="15" spans="1:5">
      <c r="A15" s="4" t="s">
        <v>81</v>
      </c>
      <c r="C15" s="5" t="n">
        <v>-768</v>
      </c>
      <c r="E15" s="5" t="n">
        <v>-768</v>
      </c>
    </row>
    <row r="16" spans="1:5">
      <c r="A16" s="4" t="s">
        <v>82</v>
      </c>
      <c r="B16" s="5" t="n">
        <v>2213</v>
      </c>
      <c r="C16" s="5" t="n">
        <v>-6984</v>
      </c>
      <c r="D16" s="5" t="n">
        <v>7284</v>
      </c>
      <c r="E16" s="5" t="n">
        <v>-14519</v>
      </c>
    </row>
    <row r="17" spans="1:5">
      <c r="A17" s="4" t="s">
        <v>83</v>
      </c>
      <c r="B17" s="5" t="n">
        <v>-20012</v>
      </c>
      <c r="C17" s="5" t="n">
        <v>-21350</v>
      </c>
      <c r="D17" s="5" t="n">
        <v>-49141</v>
      </c>
      <c r="E17" s="5" t="n">
        <v>-55403</v>
      </c>
    </row>
    <row r="18" spans="1:5">
      <c r="A18" s="4" t="s">
        <v>84</v>
      </c>
      <c r="B18" s="5" t="n">
        <v>34538</v>
      </c>
      <c r="C18" s="5" t="n">
        <v>22740</v>
      </c>
      <c r="D18" s="5" t="n">
        <v>67144</v>
      </c>
      <c r="E18" s="5" t="n">
        <v>86313</v>
      </c>
    </row>
    <row r="19" spans="1:5">
      <c r="A19" s="4" t="s">
        <v>85</v>
      </c>
      <c r="B19" s="5" t="n">
        <v>-7537</v>
      </c>
      <c r="C19" s="5" t="n">
        <v>-1205</v>
      </c>
      <c r="D19" s="5" t="n">
        <v>53958</v>
      </c>
      <c r="E19" s="5" t="n">
        <v>-10902</v>
      </c>
    </row>
    <row r="20" spans="1:5">
      <c r="A20" s="4" t="s">
        <v>86</v>
      </c>
      <c r="B20" s="5" t="n">
        <v>27001</v>
      </c>
      <c r="C20" s="5" t="n">
        <v>21535</v>
      </c>
      <c r="D20" s="5" t="n">
        <v>121102</v>
      </c>
      <c r="E20" s="5" t="n">
        <v>75411</v>
      </c>
    </row>
    <row r="21" spans="1:5">
      <c r="A21" s="4" t="s">
        <v>87</v>
      </c>
      <c r="C21" s="5" t="n">
        <v>-82</v>
      </c>
      <c r="E21" s="5" t="n">
        <v>-408</v>
      </c>
    </row>
    <row r="22" spans="1:5">
      <c r="A22" s="4" t="s">
        <v>88</v>
      </c>
      <c r="B22" s="7" t="n">
        <v>27001</v>
      </c>
      <c r="C22" s="7" t="n">
        <v>21453</v>
      </c>
      <c r="D22" s="7" t="n">
        <v>121102</v>
      </c>
      <c r="E22" s="7" t="n">
        <v>75003</v>
      </c>
    </row>
    <row r="23" spans="1:5">
      <c r="A23" s="3" t="s">
        <v>89</v>
      </c>
    </row>
    <row r="24" spans="1:5">
      <c r="A24" s="4" t="s">
        <v>90</v>
      </c>
      <c r="B24" s="9" t="n">
        <v>0.26</v>
      </c>
      <c r="C24" s="9" t="n">
        <v>0.21</v>
      </c>
      <c r="D24" s="9" t="n">
        <v>1.17</v>
      </c>
      <c r="E24" s="9" t="n">
        <v>0.74</v>
      </c>
    </row>
    <row r="25" spans="1:5">
      <c r="A25" s="4" t="s">
        <v>91</v>
      </c>
      <c r="B25" s="9" t="n">
        <v>0.22</v>
      </c>
      <c r="C25" s="9" t="n">
        <v>0.19</v>
      </c>
      <c r="D25" s="9" t="n">
        <v>0.98</v>
      </c>
      <c r="E25" s="9"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7</v>
      </c>
      <c r="D1" s="2" t="s">
        <v>1</v>
      </c>
    </row>
    <row r="2" spans="1:5">
      <c r="B2" s="2" t="s">
        <v>2</v>
      </c>
      <c r="C2" s="2" t="s">
        <v>68</v>
      </c>
      <c r="D2" s="2" t="s">
        <v>2</v>
      </c>
      <c r="E2" s="2" t="s">
        <v>68</v>
      </c>
    </row>
    <row r="3" spans="1:5">
      <c r="A3" s="3" t="s">
        <v>272</v>
      </c>
    </row>
    <row r="4" spans="1:5">
      <c r="A4" s="4" t="s">
        <v>70</v>
      </c>
      <c r="B4" s="7" t="n">
        <v>755837</v>
      </c>
      <c r="C4" s="7" t="n">
        <v>666814</v>
      </c>
      <c r="D4" s="7" t="n">
        <v>2136306</v>
      </c>
      <c r="E4" s="7" t="n">
        <v>1919243</v>
      </c>
    </row>
    <row r="5" spans="1:5">
      <c r="A5" s="4" t="s">
        <v>71</v>
      </c>
      <c r="B5" s="5" t="n">
        <v>626253</v>
      </c>
      <c r="C5" s="5" t="n">
        <v>569980</v>
      </c>
      <c r="D5" s="5" t="n">
        <v>1801904</v>
      </c>
      <c r="E5" s="5" t="n">
        <v>1621523</v>
      </c>
    </row>
    <row r="6" spans="1:5">
      <c r="A6" s="4" t="s">
        <v>72</v>
      </c>
      <c r="B6" s="5" t="n">
        <v>129584</v>
      </c>
      <c r="C6" s="5" t="n">
        <v>96834</v>
      </c>
      <c r="D6" s="5" t="n">
        <v>334402</v>
      </c>
      <c r="E6" s="5" t="n">
        <v>297720</v>
      </c>
    </row>
    <row r="7" spans="1:5">
      <c r="A7" s="4" t="s">
        <v>86</v>
      </c>
      <c r="B7" s="5" t="n">
        <v>27001</v>
      </c>
      <c r="C7" s="7" t="n">
        <v>21535</v>
      </c>
      <c r="D7" s="5" t="n">
        <v>121102</v>
      </c>
      <c r="E7" s="7" t="n">
        <v>75411</v>
      </c>
    </row>
    <row r="8" spans="1:5">
      <c r="A8" s="4" t="s">
        <v>262</v>
      </c>
    </row>
    <row r="9" spans="1:5">
      <c r="A9" s="3" t="s">
        <v>272</v>
      </c>
    </row>
    <row r="10" spans="1:5">
      <c r="A10" s="4" t="s">
        <v>70</v>
      </c>
      <c r="B10" s="5" t="n">
        <v>-4303</v>
      </c>
      <c r="D10" s="5" t="n">
        <v>27508</v>
      </c>
    </row>
    <row r="11" spans="1:5">
      <c r="A11" s="4" t="s">
        <v>71</v>
      </c>
      <c r="B11" s="5" t="n">
        <v>-4056</v>
      </c>
      <c r="D11" s="5" t="n">
        <v>18263</v>
      </c>
    </row>
    <row r="12" spans="1:5">
      <c r="A12" s="4" t="s">
        <v>72</v>
      </c>
      <c r="B12" s="5" t="n">
        <v>-247</v>
      </c>
      <c r="D12" s="5" t="n">
        <v>9245</v>
      </c>
    </row>
    <row r="13" spans="1:5">
      <c r="A13" s="4" t="s">
        <v>86</v>
      </c>
      <c r="B13" s="5" t="n">
        <v>-247</v>
      </c>
      <c r="D13" s="5" t="n">
        <v>9373</v>
      </c>
    </row>
    <row r="14" spans="1:5">
      <c r="A14" s="4" t="s">
        <v>263</v>
      </c>
    </row>
    <row r="15" spans="1:5">
      <c r="A15" s="3" t="s">
        <v>272</v>
      </c>
    </row>
    <row r="16" spans="1:5">
      <c r="A16" s="4" t="s">
        <v>70</v>
      </c>
      <c r="B16" s="5" t="n">
        <v>760140</v>
      </c>
      <c r="D16" s="5" t="n">
        <v>2108798</v>
      </c>
    </row>
    <row r="17" spans="1:5">
      <c r="A17" s="4" t="s">
        <v>71</v>
      </c>
      <c r="B17" s="5" t="n">
        <v>630309</v>
      </c>
      <c r="D17" s="5" t="n">
        <v>1783641</v>
      </c>
    </row>
    <row r="18" spans="1:5">
      <c r="A18" s="4" t="s">
        <v>72</v>
      </c>
      <c r="B18" s="5" t="n">
        <v>129831</v>
      </c>
      <c r="D18" s="5" t="n">
        <v>325157</v>
      </c>
    </row>
    <row r="19" spans="1:5">
      <c r="A19" s="4" t="s">
        <v>86</v>
      </c>
      <c r="B19" s="7" t="n">
        <v>27248</v>
      </c>
      <c r="D19" s="7" t="n">
        <v>11172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7</v>
      </c>
      <c r="D1" s="2" t="s">
        <v>1</v>
      </c>
    </row>
    <row r="2" spans="1:5">
      <c r="B2" s="2" t="s">
        <v>2</v>
      </c>
      <c r="C2" s="2" t="s">
        <v>68</v>
      </c>
      <c r="D2" s="2" t="s">
        <v>2</v>
      </c>
      <c r="E2" s="2" t="s">
        <v>68</v>
      </c>
    </row>
    <row r="3" spans="1:5">
      <c r="A3" s="3" t="s">
        <v>105</v>
      </c>
    </row>
    <row r="4" spans="1:5">
      <c r="A4" s="4" t="s">
        <v>86</v>
      </c>
      <c r="B4" s="7" t="n">
        <v>27001</v>
      </c>
      <c r="C4" s="7" t="n">
        <v>21535</v>
      </c>
      <c r="D4" s="7" t="n">
        <v>121102</v>
      </c>
      <c r="E4" s="7" t="n">
        <v>75411</v>
      </c>
    </row>
    <row r="5" spans="1:5">
      <c r="A5" s="3" t="s">
        <v>106</v>
      </c>
    </row>
    <row r="6" spans="1:5">
      <c r="A6" s="4" t="s">
        <v>110</v>
      </c>
      <c r="D6" s="5" t="n">
        <v>-64516</v>
      </c>
    </row>
    <row r="7" spans="1:5">
      <c r="A7" s="3" t="s">
        <v>274</v>
      </c>
    </row>
    <row r="8" spans="1:5">
      <c r="A8" s="4" t="s">
        <v>30</v>
      </c>
      <c r="D8" s="5" t="n">
        <v>-44685</v>
      </c>
      <c r="E8" s="5" t="n">
        <v>-42268</v>
      </c>
    </row>
    <row r="9" spans="1:5">
      <c r="A9" s="4" t="s">
        <v>31</v>
      </c>
      <c r="D9" s="5" t="n">
        <v>-12597</v>
      </c>
    </row>
    <row r="10" spans="1:5">
      <c r="A10" s="4" t="s">
        <v>32</v>
      </c>
      <c r="D10" s="5" t="n">
        <v>5399</v>
      </c>
      <c r="E10" s="5" t="n">
        <v>-26067</v>
      </c>
    </row>
    <row r="11" spans="1:5">
      <c r="A11" s="4" t="s">
        <v>114</v>
      </c>
      <c r="D11" s="5" t="n">
        <v>-43758</v>
      </c>
      <c r="E11" s="7" t="n">
        <v>-9237</v>
      </c>
    </row>
    <row r="12" spans="1:5">
      <c r="A12" s="4" t="s">
        <v>262</v>
      </c>
    </row>
    <row r="13" spans="1:5">
      <c r="A13" s="3" t="s">
        <v>105</v>
      </c>
    </row>
    <row r="14" spans="1:5">
      <c r="A14" s="4" t="s">
        <v>86</v>
      </c>
      <c r="B14" s="5" t="n">
        <v>-247</v>
      </c>
      <c r="D14" s="5" t="n">
        <v>9373</v>
      </c>
    </row>
    <row r="15" spans="1:5">
      <c r="A15" s="3" t="s">
        <v>106</v>
      </c>
    </row>
    <row r="16" spans="1:5">
      <c r="A16" s="4" t="s">
        <v>110</v>
      </c>
      <c r="D16" s="5" t="n">
        <v>-128</v>
      </c>
    </row>
    <row r="17" spans="1:5">
      <c r="A17" s="3" t="s">
        <v>274</v>
      </c>
    </row>
    <row r="18" spans="1:5">
      <c r="A18" s="4" t="s">
        <v>31</v>
      </c>
      <c r="D18" s="5" t="n">
        <v>-28069</v>
      </c>
    </row>
    <row r="19" spans="1:5">
      <c r="A19" s="4" t="s">
        <v>32</v>
      </c>
      <c r="D19" s="5" t="n">
        <v>18263</v>
      </c>
    </row>
    <row r="20" spans="1:5">
      <c r="A20" s="4" t="s">
        <v>114</v>
      </c>
      <c r="D20" s="5" t="n">
        <v>561</v>
      </c>
    </row>
    <row r="21" spans="1:5">
      <c r="A21" s="4" t="s">
        <v>263</v>
      </c>
    </row>
    <row r="22" spans="1:5">
      <c r="A22" s="3" t="s">
        <v>105</v>
      </c>
    </row>
    <row r="23" spans="1:5">
      <c r="A23" s="4" t="s">
        <v>86</v>
      </c>
      <c r="B23" s="7" t="n">
        <v>27248</v>
      </c>
      <c r="D23" s="5" t="n">
        <v>111729</v>
      </c>
    </row>
    <row r="24" spans="1:5">
      <c r="A24" s="3" t="s">
        <v>106</v>
      </c>
    </row>
    <row r="25" spans="1:5">
      <c r="A25" s="4" t="s">
        <v>110</v>
      </c>
      <c r="D25" s="5" t="n">
        <v>-64388</v>
      </c>
    </row>
    <row r="26" spans="1:5">
      <c r="A26" s="3" t="s">
        <v>274</v>
      </c>
    </row>
    <row r="27" spans="1:5">
      <c r="A27" s="4" t="s">
        <v>30</v>
      </c>
      <c r="D27" s="5" t="n">
        <v>-44685</v>
      </c>
    </row>
    <row r="28" spans="1:5">
      <c r="A28" s="4" t="s">
        <v>31</v>
      </c>
      <c r="D28" s="5" t="n">
        <v>15472</v>
      </c>
    </row>
    <row r="29" spans="1:5">
      <c r="A29" s="4" t="s">
        <v>32</v>
      </c>
      <c r="D29" s="5" t="n">
        <v>-12864</v>
      </c>
    </row>
    <row r="30" spans="1:5">
      <c r="A30" s="4" t="s">
        <v>114</v>
      </c>
      <c r="D30" s="7" t="n">
        <v>-4431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8"/>
    <col customWidth="1" max="6" min="6" width="21"/>
  </cols>
  <sheetData>
    <row r="1" spans="1:6">
      <c r="A1" s="1" t="s">
        <v>275</v>
      </c>
      <c r="B1" s="2" t="s">
        <v>276</v>
      </c>
      <c r="C1" s="2" t="s">
        <v>277</v>
      </c>
      <c r="D1" s="2" t="s">
        <v>278</v>
      </c>
      <c r="E1" s="2" t="s">
        <v>279</v>
      </c>
      <c r="F1" s="2" t="s">
        <v>278</v>
      </c>
    </row>
    <row r="2" spans="1:6">
      <c r="A2" s="3" t="s">
        <v>280</v>
      </c>
    </row>
    <row r="3" spans="1:6">
      <c r="A3" s="4" t="s">
        <v>281</v>
      </c>
      <c r="E3" s="5" t="n">
        <v>2</v>
      </c>
    </row>
    <row r="4" spans="1:6">
      <c r="A4" s="4" t="s">
        <v>70</v>
      </c>
      <c r="C4" s="7" t="n">
        <v>755837000</v>
      </c>
      <c r="D4" s="7" t="n">
        <v>666814000</v>
      </c>
      <c r="E4" s="7" t="n">
        <v>2136306000</v>
      </c>
      <c r="F4" s="7" t="n">
        <v>1919243000</v>
      </c>
    </row>
    <row r="5" spans="1:6">
      <c r="A5" s="4" t="s">
        <v>267</v>
      </c>
    </row>
    <row r="6" spans="1:6">
      <c r="A6" s="3" t="s">
        <v>280</v>
      </c>
    </row>
    <row r="7" spans="1:6">
      <c r="A7" s="4" t="s">
        <v>282</v>
      </c>
      <c r="B7" s="4" t="s">
        <v>283</v>
      </c>
    </row>
    <row r="8" spans="1:6">
      <c r="A8" s="4" t="s">
        <v>284</v>
      </c>
      <c r="B8" s="7" t="n">
        <v>787911000</v>
      </c>
    </row>
    <row r="9" spans="1:6">
      <c r="A9" s="4" t="s">
        <v>285</v>
      </c>
      <c r="C9" s="5" t="n">
        <v>312000</v>
      </c>
      <c r="D9" s="7" t="n">
        <v>0</v>
      </c>
      <c r="E9" s="5" t="n">
        <v>11137000</v>
      </c>
      <c r="F9" s="7" t="n">
        <v>0</v>
      </c>
    </row>
    <row r="10" spans="1:6">
      <c r="A10" s="4" t="s">
        <v>32</v>
      </c>
      <c r="B10" s="7" t="n">
        <v>56619000</v>
      </c>
    </row>
    <row r="11" spans="1:6">
      <c r="A11" s="4" t="s">
        <v>70</v>
      </c>
      <c r="C11" s="5" t="n">
        <v>64129000</v>
      </c>
      <c r="E11" s="7" t="n">
        <v>126140000</v>
      </c>
    </row>
    <row r="12" spans="1:6">
      <c r="A12" s="4" t="s">
        <v>286</v>
      </c>
    </row>
    <row r="13" spans="1:6">
      <c r="A13" s="3" t="s">
        <v>280</v>
      </c>
    </row>
    <row r="14" spans="1:6">
      <c r="A14" s="4" t="s">
        <v>287</v>
      </c>
      <c r="C14" s="5" t="n">
        <v>3804000</v>
      </c>
    </row>
    <row r="15" spans="1:6">
      <c r="A15" s="4" t="s">
        <v>288</v>
      </c>
    </row>
    <row r="16" spans="1:6">
      <c r="A16" s="3" t="s">
        <v>280</v>
      </c>
    </row>
    <row r="17" spans="1:6">
      <c r="A17" s="4" t="s">
        <v>287</v>
      </c>
      <c r="C17" s="5" t="n">
        <v>-2214000</v>
      </c>
    </row>
    <row r="18" spans="1:6">
      <c r="A18" s="4" t="s">
        <v>289</v>
      </c>
    </row>
    <row r="19" spans="1:6">
      <c r="A19" s="3" t="s">
        <v>280</v>
      </c>
    </row>
    <row r="20" spans="1:6">
      <c r="A20" s="4" t="s">
        <v>287</v>
      </c>
      <c r="C20" s="7" t="n">
        <v>-1000000</v>
      </c>
    </row>
    <row r="21" spans="1:6">
      <c r="A21" s="4" t="s">
        <v>290</v>
      </c>
    </row>
    <row r="22" spans="1:6">
      <c r="A22" s="3" t="s">
        <v>280</v>
      </c>
    </row>
    <row r="23" spans="1:6">
      <c r="A23" s="4" t="s">
        <v>291</v>
      </c>
      <c r="E23" s="4" t="s">
        <v>2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3</v>
      </c>
      <c r="B1" s="2" t="s">
        <v>294</v>
      </c>
      <c r="C1" s="2" t="s">
        <v>2</v>
      </c>
    </row>
    <row r="2" spans="1:3">
      <c r="A2" s="3" t="s">
        <v>280</v>
      </c>
    </row>
    <row r="3" spans="1:3">
      <c r="A3" s="4" t="s">
        <v>295</v>
      </c>
      <c r="C3" s="7" t="n">
        <v>596396</v>
      </c>
    </row>
    <row r="4" spans="1:3">
      <c r="A4" s="4" t="s">
        <v>267</v>
      </c>
    </row>
    <row r="5" spans="1:3">
      <c r="A5" s="3" t="s">
        <v>280</v>
      </c>
    </row>
    <row r="6" spans="1:3">
      <c r="A6" s="4" t="s">
        <v>295</v>
      </c>
      <c r="B6" s="7" t="n">
        <v>596396</v>
      </c>
    </row>
    <row r="7" spans="1:3">
      <c r="A7" s="4" t="s">
        <v>296</v>
      </c>
      <c r="B7" s="5" t="n">
        <v>12911</v>
      </c>
    </row>
    <row r="8" spans="1:3">
      <c r="A8" s="4" t="s">
        <v>297</v>
      </c>
      <c r="B8" s="5" t="n">
        <v>609307</v>
      </c>
    </row>
    <row r="9" spans="1:3">
      <c r="A9" s="4" t="s">
        <v>298</v>
      </c>
      <c r="B9" s="5" t="n">
        <v>178604</v>
      </c>
    </row>
    <row r="10" spans="1:3">
      <c r="A10" s="4" t="s">
        <v>284</v>
      </c>
      <c r="B10" s="7" t="n">
        <v>7879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2</v>
      </c>
      <c r="C1" s="2" t="s">
        <v>294</v>
      </c>
      <c r="D1" s="2" t="s">
        <v>27</v>
      </c>
    </row>
    <row r="2" spans="1:4">
      <c r="A2" s="3" t="s">
        <v>280</v>
      </c>
    </row>
    <row r="3" spans="1:4">
      <c r="A3" s="4" t="s">
        <v>36</v>
      </c>
      <c r="B3" s="7" t="n">
        <v>765867</v>
      </c>
      <c r="D3" s="7" t="n">
        <v>372571</v>
      </c>
    </row>
    <row r="4" spans="1:4">
      <c r="A4" s="4" t="s">
        <v>267</v>
      </c>
    </row>
    <row r="5" spans="1:4">
      <c r="A5" s="3" t="s">
        <v>280</v>
      </c>
    </row>
    <row r="6" spans="1:4">
      <c r="A6" s="4" t="s">
        <v>300</v>
      </c>
      <c r="C6" s="7" t="n">
        <v>12911</v>
      </c>
    </row>
    <row r="7" spans="1:4">
      <c r="A7" s="4" t="s">
        <v>301</v>
      </c>
      <c r="C7" s="5" t="n">
        <v>32457</v>
      </c>
    </row>
    <row r="8" spans="1:4">
      <c r="A8" s="4" t="s">
        <v>31</v>
      </c>
      <c r="C8" s="5" t="n">
        <v>23585</v>
      </c>
    </row>
    <row r="9" spans="1:4">
      <c r="A9" s="4" t="s">
        <v>32</v>
      </c>
      <c r="C9" s="5" t="n">
        <v>56619</v>
      </c>
    </row>
    <row r="10" spans="1:4">
      <c r="A10" s="4" t="s">
        <v>302</v>
      </c>
      <c r="C10" s="5" t="n">
        <v>1373</v>
      </c>
    </row>
    <row r="11" spans="1:4">
      <c r="A11" s="4" t="s">
        <v>303</v>
      </c>
      <c r="C11" s="5" t="n">
        <v>45115</v>
      </c>
    </row>
    <row r="12" spans="1:4">
      <c r="A12" s="4" t="s">
        <v>304</v>
      </c>
      <c r="C12" s="5" t="n">
        <v>336000</v>
      </c>
    </row>
    <row r="13" spans="1:4">
      <c r="A13" s="4" t="s">
        <v>305</v>
      </c>
      <c r="C13" s="5" t="n">
        <v>300</v>
      </c>
    </row>
    <row r="14" spans="1:4">
      <c r="A14" s="4" t="s">
        <v>36</v>
      </c>
      <c r="C14" s="5" t="n">
        <v>393296</v>
      </c>
    </row>
    <row r="15" spans="1:4">
      <c r="A15" s="4" t="s">
        <v>306</v>
      </c>
      <c r="C15" s="5" t="n">
        <v>-14623</v>
      </c>
    </row>
    <row r="16" spans="1:4">
      <c r="A16" s="4" t="s">
        <v>43</v>
      </c>
      <c r="C16" s="5" t="n">
        <v>-7778</v>
      </c>
    </row>
    <row r="17" spans="1:4">
      <c r="A17" s="4" t="s">
        <v>307</v>
      </c>
      <c r="C17" s="5" t="n">
        <v>-7643</v>
      </c>
    </row>
    <row r="18" spans="1:4">
      <c r="A18" s="4" t="s">
        <v>308</v>
      </c>
      <c r="C18" s="5" t="n">
        <v>-178604</v>
      </c>
    </row>
    <row r="19" spans="1:4">
      <c r="A19" s="4" t="s">
        <v>309</v>
      </c>
      <c r="C19" s="5" t="n">
        <v>-75265</v>
      </c>
    </row>
    <row r="20" spans="1:4">
      <c r="A20" s="4" t="s">
        <v>310</v>
      </c>
      <c r="C20" s="5" t="n">
        <v>-8436</v>
      </c>
    </row>
    <row r="21" spans="1:4">
      <c r="A21" s="4" t="s">
        <v>311</v>
      </c>
      <c r="C21" s="7" t="n">
        <v>6093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6"/>
  </cols>
  <sheetData>
    <row r="1" spans="1:2">
      <c r="A1" s="1" t="s">
        <v>312</v>
      </c>
      <c r="B1" s="2" t="s">
        <v>1</v>
      </c>
    </row>
    <row r="2" spans="1:2">
      <c r="B2" s="2" t="s">
        <v>277</v>
      </c>
    </row>
    <row r="3" spans="1:2">
      <c r="A3" s="3" t="s">
        <v>313</v>
      </c>
    </row>
    <row r="4" spans="1:2">
      <c r="A4" s="4" t="s">
        <v>314</v>
      </c>
      <c r="B4" s="7" t="n">
        <v>336000</v>
      </c>
    </row>
    <row r="5" spans="1:2">
      <c r="A5" s="4" t="s">
        <v>315</v>
      </c>
    </row>
    <row r="6" spans="1:2">
      <c r="A6" s="3" t="s">
        <v>313</v>
      </c>
    </row>
    <row r="7" spans="1:2">
      <c r="A7" s="4" t="s">
        <v>314</v>
      </c>
      <c r="B7" s="7" t="n">
        <v>267500</v>
      </c>
    </row>
    <row r="8" spans="1:2">
      <c r="A8" s="4" t="s">
        <v>316</v>
      </c>
      <c r="B8" s="4" t="s">
        <v>317</v>
      </c>
    </row>
    <row r="9" spans="1:2">
      <c r="A9" s="4" t="s">
        <v>318</v>
      </c>
    </row>
    <row r="10" spans="1:2">
      <c r="A10" s="3" t="s">
        <v>313</v>
      </c>
    </row>
    <row r="11" spans="1:2">
      <c r="A11" s="4" t="s">
        <v>314</v>
      </c>
      <c r="B11" s="7" t="n">
        <v>39500</v>
      </c>
    </row>
    <row r="12" spans="1:2">
      <c r="A12" s="4" t="s">
        <v>316</v>
      </c>
      <c r="B12" s="4" t="s">
        <v>319</v>
      </c>
    </row>
    <row r="13" spans="1:2">
      <c r="A13" s="4" t="s">
        <v>320</v>
      </c>
    </row>
    <row r="14" spans="1:2">
      <c r="A14" s="3" t="s">
        <v>313</v>
      </c>
    </row>
    <row r="15" spans="1:2">
      <c r="A15" s="4" t="s">
        <v>314</v>
      </c>
      <c r="B15" s="7" t="n">
        <v>29000</v>
      </c>
    </row>
    <row r="16" spans="1:2">
      <c r="A16" s="4" t="s">
        <v>316</v>
      </c>
      <c r="B16"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67</v>
      </c>
      <c r="D1" s="2" t="s">
        <v>1</v>
      </c>
    </row>
    <row r="2" spans="1:5">
      <c r="B2" s="2" t="s">
        <v>2</v>
      </c>
      <c r="C2" s="2" t="s">
        <v>68</v>
      </c>
      <c r="D2" s="2" t="s">
        <v>2</v>
      </c>
      <c r="E2" s="2" t="s">
        <v>68</v>
      </c>
    </row>
    <row r="3" spans="1:5">
      <c r="A3" s="3" t="s">
        <v>280</v>
      </c>
    </row>
    <row r="4" spans="1:5">
      <c r="A4" s="4" t="s">
        <v>70</v>
      </c>
      <c r="B4" s="7" t="n">
        <v>755837</v>
      </c>
      <c r="C4" s="7" t="n">
        <v>724463</v>
      </c>
      <c r="D4" s="7" t="n">
        <v>2204980</v>
      </c>
      <c r="E4" s="7" t="n">
        <v>2093982</v>
      </c>
    </row>
    <row r="5" spans="1:5">
      <c r="A5" s="4" t="s">
        <v>88</v>
      </c>
      <c r="B5" s="7" t="n">
        <v>27001</v>
      </c>
      <c r="C5" s="7" t="n">
        <v>21992</v>
      </c>
      <c r="D5" s="7" t="n">
        <v>134608</v>
      </c>
      <c r="E5" s="7" t="n">
        <v>70021</v>
      </c>
    </row>
    <row r="6" spans="1:5">
      <c r="A6" s="4" t="s">
        <v>90</v>
      </c>
      <c r="B6" s="9" t="n">
        <v>0.26</v>
      </c>
      <c r="C6" s="9" t="n">
        <v>0.22</v>
      </c>
      <c r="D6" s="9" t="n">
        <v>1.3</v>
      </c>
      <c r="E6" s="9" t="n">
        <v>0.6899999999999999</v>
      </c>
    </row>
    <row r="7" spans="1:5">
      <c r="A7" s="4" t="s">
        <v>323</v>
      </c>
      <c r="B7" s="9" t="n">
        <v>0.22</v>
      </c>
      <c r="C7" s="9" t="n">
        <v>0.19</v>
      </c>
      <c r="D7" s="9" t="n">
        <v>1.08</v>
      </c>
      <c r="E7" s="9" t="n">
        <v>0.6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4</v>
      </c>
      <c r="B1" s="2" t="s">
        <v>1</v>
      </c>
    </row>
    <row r="2" spans="1:3">
      <c r="B2" s="2" t="s">
        <v>2</v>
      </c>
      <c r="C2" s="2" t="s">
        <v>27</v>
      </c>
    </row>
    <row r="3" spans="1:3">
      <c r="A3" s="3" t="s">
        <v>151</v>
      </c>
    </row>
    <row r="4" spans="1:3">
      <c r="A4" s="4" t="s">
        <v>325</v>
      </c>
      <c r="B4" s="4" t="s">
        <v>326</v>
      </c>
    </row>
    <row r="5" spans="1:3">
      <c r="A5" s="4" t="s">
        <v>31</v>
      </c>
      <c r="B5" s="7" t="n">
        <v>296836000</v>
      </c>
      <c r="C5" s="7" t="n">
        <v>0</v>
      </c>
    </row>
    <row r="6" spans="1:3">
      <c r="A6" s="4" t="s">
        <v>327</v>
      </c>
      <c r="B6" s="4" t="s">
        <v>326</v>
      </c>
    </row>
    <row r="7" spans="1:3">
      <c r="A7" s="4" t="s">
        <v>43</v>
      </c>
      <c r="B7" s="7" t="n">
        <v>5025000</v>
      </c>
      <c r="C7"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27</v>
      </c>
    </row>
    <row r="2" spans="1:3">
      <c r="A2" s="3" t="s">
        <v>329</v>
      </c>
    </row>
    <row r="3" spans="1:3">
      <c r="A3" s="4" t="s">
        <v>330</v>
      </c>
      <c r="B3" s="7" t="n">
        <v>107912</v>
      </c>
      <c r="C3" s="7" t="n">
        <v>75835</v>
      </c>
    </row>
    <row r="4" spans="1:3">
      <c r="A4" s="4" t="s">
        <v>331</v>
      </c>
      <c r="B4" s="5" t="n">
        <v>11604</v>
      </c>
      <c r="C4" s="5" t="n">
        <v>120031</v>
      </c>
    </row>
    <row r="5" spans="1:3">
      <c r="A5" s="4" t="s">
        <v>332</v>
      </c>
      <c r="B5" s="5" t="n">
        <v>2716</v>
      </c>
      <c r="C5" s="5" t="n">
        <v>98722</v>
      </c>
    </row>
    <row r="6" spans="1:3">
      <c r="A6" s="4" t="s">
        <v>32</v>
      </c>
      <c r="B6" s="7" t="n">
        <v>122232</v>
      </c>
      <c r="C6" s="7" t="n">
        <v>2945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3</v>
      </c>
      <c r="B1" s="2" t="s">
        <v>1</v>
      </c>
    </row>
    <row r="2" spans="1:3">
      <c r="B2" s="2" t="s">
        <v>2</v>
      </c>
      <c r="C2" s="2" t="s">
        <v>27</v>
      </c>
    </row>
    <row r="3" spans="1:3">
      <c r="A3" s="3" t="s">
        <v>155</v>
      </c>
    </row>
    <row r="4" spans="1:3">
      <c r="A4" s="4" t="s">
        <v>36</v>
      </c>
      <c r="B4" s="7" t="n">
        <v>937267</v>
      </c>
      <c r="C4" s="7" t="n">
        <v>543971</v>
      </c>
    </row>
    <row r="5" spans="1:3">
      <c r="A5" s="4" t="s">
        <v>334</v>
      </c>
      <c r="B5" s="5" t="n">
        <v>-171400</v>
      </c>
      <c r="C5" s="5" t="n">
        <v>-171400</v>
      </c>
    </row>
    <row r="6" spans="1:3">
      <c r="A6" s="4" t="s">
        <v>335</v>
      </c>
      <c r="B6" s="5" t="n">
        <v>765867</v>
      </c>
      <c r="C6" s="7" t="n">
        <v>372571</v>
      </c>
    </row>
    <row r="7" spans="1:3">
      <c r="A7" s="4" t="s">
        <v>336</v>
      </c>
      <c r="B7" s="7" t="n">
        <v>393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93</v>
      </c>
    </row>
    <row r="4" spans="1:5">
      <c r="A4" s="4" t="s">
        <v>86</v>
      </c>
      <c r="B4" s="7" t="n">
        <v>27001</v>
      </c>
      <c r="C4" s="7" t="n">
        <v>21535</v>
      </c>
      <c r="D4" s="7" t="n">
        <v>121102</v>
      </c>
      <c r="E4" s="7" t="n">
        <v>75411</v>
      </c>
    </row>
    <row r="5" spans="1:5">
      <c r="A5" s="3" t="s">
        <v>94</v>
      </c>
    </row>
    <row r="6" spans="1:5">
      <c r="A6" s="4" t="s">
        <v>95</v>
      </c>
      <c r="B6" s="5" t="n">
        <v>-1248</v>
      </c>
      <c r="C6" s="5" t="n">
        <v>15669</v>
      </c>
      <c r="D6" s="5" t="n">
        <v>-2327</v>
      </c>
      <c r="E6" s="5" t="n">
        <v>34307</v>
      </c>
    </row>
    <row r="7" spans="1:5">
      <c r="A7" s="3" t="s">
        <v>96</v>
      </c>
    </row>
    <row r="8" spans="1:5">
      <c r="A8" s="4" t="s">
        <v>97</v>
      </c>
      <c r="B8" s="5" t="n">
        <v>1641</v>
      </c>
      <c r="C8" s="5" t="n">
        <v>30</v>
      </c>
      <c r="D8" s="5" t="n">
        <v>-104</v>
      </c>
      <c r="E8" s="5" t="n">
        <v>194</v>
      </c>
    </row>
    <row r="9" spans="1:5">
      <c r="A9" s="4" t="s">
        <v>98</v>
      </c>
      <c r="B9" s="5" t="n">
        <v>764</v>
      </c>
      <c r="C9" s="5" t="n">
        <v>43</v>
      </c>
      <c r="D9" s="5" t="n">
        <v>1147</v>
      </c>
      <c r="E9" s="5" t="n">
        <v>130</v>
      </c>
    </row>
    <row r="10" spans="1:5">
      <c r="A10" s="4" t="s">
        <v>99</v>
      </c>
      <c r="B10" s="5" t="n">
        <v>2405</v>
      </c>
      <c r="C10" s="5" t="n">
        <v>73</v>
      </c>
      <c r="D10" s="5" t="n">
        <v>1043</v>
      </c>
      <c r="E10" s="5" t="n">
        <v>324</v>
      </c>
    </row>
    <row r="11" spans="1:5">
      <c r="A11" s="4" t="s">
        <v>100</v>
      </c>
      <c r="B11" s="5" t="n">
        <v>1157</v>
      </c>
      <c r="C11" s="5" t="n">
        <v>15742</v>
      </c>
      <c r="D11" s="5" t="n">
        <v>-1284</v>
      </c>
      <c r="E11" s="5" t="n">
        <v>34631</v>
      </c>
    </row>
    <row r="12" spans="1:5">
      <c r="A12" s="4" t="s">
        <v>101</v>
      </c>
      <c r="B12" s="5" t="n">
        <v>28158</v>
      </c>
      <c r="C12" s="5" t="n">
        <v>37277</v>
      </c>
      <c r="D12" s="5" t="n">
        <v>119818</v>
      </c>
      <c r="E12" s="5" t="n">
        <v>110042</v>
      </c>
    </row>
    <row r="13" spans="1:5">
      <c r="A13" s="4" t="s">
        <v>102</v>
      </c>
      <c r="C13" s="5" t="n">
        <v>-82</v>
      </c>
      <c r="E13" s="5" t="n">
        <v>-408</v>
      </c>
    </row>
    <row r="14" spans="1:5">
      <c r="A14" s="4" t="s">
        <v>103</v>
      </c>
      <c r="B14" s="7" t="n">
        <v>28158</v>
      </c>
      <c r="C14" s="7" t="n">
        <v>37195</v>
      </c>
      <c r="D14" s="7" t="n">
        <v>119818</v>
      </c>
      <c r="E14" s="7" t="n">
        <v>1096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26"/>
    <col customWidth="1" max="3" min="3" width="23"/>
  </cols>
  <sheetData>
    <row r="1" spans="1:3">
      <c r="A1" s="1" t="s">
        <v>337</v>
      </c>
      <c r="B1" s="2" t="s">
        <v>1</v>
      </c>
      <c r="C1" s="2" t="s">
        <v>338</v>
      </c>
    </row>
    <row r="2" spans="1:3">
      <c r="B2" s="2" t="s">
        <v>2</v>
      </c>
      <c r="C2" s="2" t="s">
        <v>27</v>
      </c>
    </row>
    <row r="3" spans="1:3">
      <c r="A3" s="3" t="s">
        <v>339</v>
      </c>
    </row>
    <row r="4" spans="1:3">
      <c r="A4" s="4" t="s">
        <v>340</v>
      </c>
      <c r="B4" s="7" t="n">
        <v>542634</v>
      </c>
      <c r="C4" s="7" t="n">
        <v>206563</v>
      </c>
    </row>
    <row r="5" spans="1:3">
      <c r="A5" s="4" t="s">
        <v>341</v>
      </c>
      <c r="B5" s="5" t="n">
        <v>-147809</v>
      </c>
      <c r="C5" s="5" t="n">
        <v>-103685</v>
      </c>
    </row>
    <row r="6" spans="1:3">
      <c r="A6" s="4" t="s">
        <v>342</v>
      </c>
      <c r="C6" s="5" t="n">
        <v>72</v>
      </c>
    </row>
    <row r="7" spans="1:3">
      <c r="A7" s="4" t="s">
        <v>343</v>
      </c>
      <c r="B7" s="5" t="n">
        <v>394825</v>
      </c>
      <c r="C7" s="5" t="n">
        <v>102950</v>
      </c>
    </row>
    <row r="8" spans="1:3">
      <c r="A8" s="4" t="s">
        <v>315</v>
      </c>
    </row>
    <row r="9" spans="1:3">
      <c r="A9" s="3" t="s">
        <v>339</v>
      </c>
    </row>
    <row r="10" spans="1:3">
      <c r="A10" s="4" t="s">
        <v>340</v>
      </c>
      <c r="B10" s="5" t="n">
        <v>203634</v>
      </c>
      <c r="C10" s="5" t="n">
        <v>203563</v>
      </c>
    </row>
    <row r="11" spans="1:3">
      <c r="A11" s="4" t="s">
        <v>341</v>
      </c>
      <c r="B11" s="5" t="n">
        <v>-117913</v>
      </c>
      <c r="C11" s="5" t="n">
        <v>-101089</v>
      </c>
    </row>
    <row r="12" spans="1:3">
      <c r="A12" s="4" t="s">
        <v>342</v>
      </c>
      <c r="C12" s="5" t="n">
        <v>72</v>
      </c>
    </row>
    <row r="13" spans="1:3">
      <c r="A13" s="4" t="s">
        <v>343</v>
      </c>
      <c r="B13" s="7" t="n">
        <v>85721</v>
      </c>
      <c r="C13" s="7" t="n">
        <v>102546</v>
      </c>
    </row>
    <row r="14" spans="1:3">
      <c r="A14" s="4" t="s">
        <v>344</v>
      </c>
      <c r="B14" s="4" t="s">
        <v>345</v>
      </c>
      <c r="C14" s="4" t="s">
        <v>345</v>
      </c>
    </row>
    <row r="15" spans="1:3">
      <c r="A15" s="4" t="s">
        <v>346</v>
      </c>
    </row>
    <row r="16" spans="1:3">
      <c r="A16" s="3" t="s">
        <v>339</v>
      </c>
    </row>
    <row r="17" spans="1:3">
      <c r="A17" s="4" t="s">
        <v>340</v>
      </c>
      <c r="B17" s="7" t="n">
        <v>267500</v>
      </c>
    </row>
    <row r="18" spans="1:3">
      <c r="A18" s="4" t="s">
        <v>341</v>
      </c>
      <c r="B18" s="5" t="n">
        <v>-10073</v>
      </c>
    </row>
    <row r="19" spans="1:3">
      <c r="A19" s="4" t="s">
        <v>343</v>
      </c>
      <c r="B19" s="7" t="n">
        <v>257427</v>
      </c>
    </row>
    <row r="20" spans="1:3">
      <c r="A20" s="4" t="s">
        <v>344</v>
      </c>
      <c r="B20" s="4" t="s">
        <v>317</v>
      </c>
    </row>
    <row r="21" spans="1:3">
      <c r="A21" s="4" t="s">
        <v>347</v>
      </c>
    </row>
    <row r="22" spans="1:3">
      <c r="A22" s="3" t="s">
        <v>339</v>
      </c>
    </row>
    <row r="23" spans="1:3">
      <c r="A23" s="4" t="s">
        <v>340</v>
      </c>
      <c r="B23" s="7" t="n">
        <v>3000</v>
      </c>
      <c r="C23" s="7" t="n">
        <v>3000</v>
      </c>
    </row>
    <row r="24" spans="1:3">
      <c r="A24" s="4" t="s">
        <v>341</v>
      </c>
      <c r="B24" s="7" t="n">
        <v>-3000</v>
      </c>
      <c r="C24" s="5" t="n">
        <v>-2596</v>
      </c>
    </row>
    <row r="25" spans="1:3">
      <c r="A25" s="4" t="s">
        <v>343</v>
      </c>
      <c r="C25" s="7" t="n">
        <v>404</v>
      </c>
    </row>
    <row r="26" spans="1:3">
      <c r="A26" s="4" t="s">
        <v>344</v>
      </c>
      <c r="B26" s="4" t="s">
        <v>348</v>
      </c>
      <c r="C26" s="4" t="s">
        <v>348</v>
      </c>
    </row>
    <row r="27" spans="1:3">
      <c r="A27" s="4" t="s">
        <v>349</v>
      </c>
    </row>
    <row r="28" spans="1:3">
      <c r="A28" s="3" t="s">
        <v>339</v>
      </c>
    </row>
    <row r="29" spans="1:3">
      <c r="A29" s="4" t="s">
        <v>340</v>
      </c>
      <c r="B29" s="7" t="n">
        <v>39500</v>
      </c>
    </row>
    <row r="30" spans="1:3">
      <c r="A30" s="4" t="s">
        <v>341</v>
      </c>
      <c r="B30" s="5" t="n">
        <v>-2165</v>
      </c>
    </row>
    <row r="31" spans="1:3">
      <c r="A31" s="4" t="s">
        <v>343</v>
      </c>
      <c r="B31" s="7" t="n">
        <v>37335</v>
      </c>
    </row>
    <row r="32" spans="1:3">
      <c r="A32" s="4" t="s">
        <v>344</v>
      </c>
      <c r="B32" s="4" t="s">
        <v>319</v>
      </c>
    </row>
    <row r="33" spans="1:3">
      <c r="A33" s="4" t="s">
        <v>350</v>
      </c>
    </row>
    <row r="34" spans="1:3">
      <c r="A34" s="3" t="s">
        <v>339</v>
      </c>
    </row>
    <row r="35" spans="1:3">
      <c r="A35" s="4" t="s">
        <v>340</v>
      </c>
      <c r="B35" s="7" t="n">
        <v>29000</v>
      </c>
    </row>
    <row r="36" spans="1:3">
      <c r="A36" s="4" t="s">
        <v>341</v>
      </c>
      <c r="B36" s="5" t="n">
        <v>-14658</v>
      </c>
    </row>
    <row r="37" spans="1:3">
      <c r="A37" s="4" t="s">
        <v>343</v>
      </c>
      <c r="B37" s="7" t="n">
        <v>14342</v>
      </c>
    </row>
    <row r="38" spans="1:3">
      <c r="A38" s="4" t="s">
        <v>344</v>
      </c>
      <c r="B38"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7</v>
      </c>
      <c r="D1" s="2" t="s">
        <v>1</v>
      </c>
    </row>
    <row r="2" spans="1:5">
      <c r="B2" s="2" t="s">
        <v>2</v>
      </c>
      <c r="C2" s="2" t="s">
        <v>68</v>
      </c>
      <c r="D2" s="2" t="s">
        <v>2</v>
      </c>
      <c r="E2" s="2" t="s">
        <v>68</v>
      </c>
    </row>
    <row r="3" spans="1:5">
      <c r="A3" s="3" t="s">
        <v>155</v>
      </c>
    </row>
    <row r="4" spans="1:5">
      <c r="A4" s="4" t="s">
        <v>76</v>
      </c>
      <c r="B4" s="7" t="n">
        <v>18774</v>
      </c>
      <c r="C4" s="7" t="n">
        <v>5905</v>
      </c>
      <c r="D4" s="7" t="n">
        <v>44124</v>
      </c>
      <c r="E4" s="7" t="n">
        <v>177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7</v>
      </c>
    </row>
    <row r="2" spans="1:3">
      <c r="A2" s="3" t="s">
        <v>155</v>
      </c>
    </row>
    <row r="3" spans="1:3">
      <c r="A3" s="10" t="n">
        <v>2018</v>
      </c>
      <c r="B3" s="7" t="n">
        <v>18927</v>
      </c>
    </row>
    <row r="4" spans="1:3">
      <c r="A4" s="5" t="n">
        <v>2019</v>
      </c>
      <c r="B4" s="5" t="n">
        <v>53136</v>
      </c>
    </row>
    <row r="5" spans="1:3">
      <c r="A5" s="5" t="n">
        <v>2020</v>
      </c>
      <c r="B5" s="5" t="n">
        <v>45419</v>
      </c>
    </row>
    <row r="6" spans="1:3">
      <c r="A6" s="5" t="n">
        <v>2021</v>
      </c>
      <c r="B6" s="5" t="n">
        <v>42108</v>
      </c>
    </row>
    <row r="7" spans="1:3">
      <c r="A7" s="5" t="n">
        <v>2022</v>
      </c>
      <c r="B7" s="5" t="n">
        <v>39002</v>
      </c>
    </row>
    <row r="8" spans="1:3">
      <c r="A8" s="4" t="s">
        <v>353</v>
      </c>
      <c r="B8" s="5" t="n">
        <v>196233</v>
      </c>
    </row>
    <row r="9" spans="1:3">
      <c r="A9" s="4" t="s">
        <v>343</v>
      </c>
      <c r="B9" s="7" t="n">
        <v>394825</v>
      </c>
      <c r="C9" s="7" t="n">
        <v>1029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54</v>
      </c>
      <c r="B1" s="2" t="s">
        <v>27</v>
      </c>
      <c r="C1" s="2" t="s">
        <v>2</v>
      </c>
    </row>
    <row r="2" spans="1:3">
      <c r="A2" s="3" t="s">
        <v>355</v>
      </c>
    </row>
    <row r="3" spans="1:3">
      <c r="A3" s="4" t="s">
        <v>356</v>
      </c>
      <c r="B3" s="7" t="n">
        <v>1023029000</v>
      </c>
      <c r="C3" s="7" t="n">
        <v>1600864000</v>
      </c>
    </row>
    <row r="4" spans="1:3">
      <c r="A4" s="4" t="s">
        <v>357</v>
      </c>
      <c r="B4" s="5" t="n">
        <v>-30513000</v>
      </c>
      <c r="C4" s="5" t="n">
        <v>-24823000</v>
      </c>
    </row>
    <row r="5" spans="1:3">
      <c r="A5" s="4" t="s">
        <v>358</v>
      </c>
      <c r="B5" s="5" t="n">
        <v>-12459000</v>
      </c>
      <c r="C5" s="5" t="n">
        <v>-17726000</v>
      </c>
    </row>
    <row r="6" spans="1:3">
      <c r="A6" s="4" t="s">
        <v>359</v>
      </c>
      <c r="B6" s="5" t="n">
        <v>980057000</v>
      </c>
      <c r="C6" s="5" t="n">
        <v>1558315000</v>
      </c>
    </row>
    <row r="7" spans="1:3">
      <c r="A7" s="4" t="s">
        <v>360</v>
      </c>
      <c r="B7" s="5" t="n">
        <v>-4578000</v>
      </c>
      <c r="C7" s="5" t="n">
        <v>-40000000</v>
      </c>
    </row>
    <row r="8" spans="1:3">
      <c r="A8" s="4" t="s">
        <v>361</v>
      </c>
      <c r="B8" s="5" t="n">
        <v>975479000</v>
      </c>
      <c r="C8" s="5" t="n">
        <v>1518315000</v>
      </c>
    </row>
    <row r="9" spans="1:3">
      <c r="A9" s="4" t="s">
        <v>362</v>
      </c>
    </row>
    <row r="10" spans="1:3">
      <c r="A10" s="3" t="s">
        <v>355</v>
      </c>
    </row>
    <row r="11" spans="1:3">
      <c r="A11" s="4" t="s">
        <v>356</v>
      </c>
      <c r="B11" s="5" t="n">
        <v>249985000</v>
      </c>
      <c r="C11" s="5" t="n">
        <v>249985000</v>
      </c>
    </row>
    <row r="12" spans="1:3">
      <c r="A12" s="4" t="s">
        <v>357</v>
      </c>
      <c r="B12" s="7" t="n">
        <v>-28822000</v>
      </c>
      <c r="C12" s="7" t="n">
        <v>-22019000</v>
      </c>
    </row>
    <row r="13" spans="1:3">
      <c r="A13" s="4" t="s">
        <v>363</v>
      </c>
      <c r="B13" s="4" t="s">
        <v>364</v>
      </c>
      <c r="C13" s="4" t="s">
        <v>364</v>
      </c>
    </row>
    <row r="14" spans="1:3">
      <c r="A14" s="4" t="s">
        <v>365</v>
      </c>
    </row>
    <row r="15" spans="1:3">
      <c r="A15" s="3" t="s">
        <v>355</v>
      </c>
    </row>
    <row r="16" spans="1:3">
      <c r="A16" s="4" t="s">
        <v>356</v>
      </c>
      <c r="B16" s="7" t="n">
        <v>349125000</v>
      </c>
      <c r="C16" s="7" t="n">
        <v>905879000</v>
      </c>
    </row>
    <row r="17" spans="1:3">
      <c r="A17" s="4" t="s">
        <v>357</v>
      </c>
      <c r="B17" s="7" t="n">
        <v>-1691000</v>
      </c>
      <c r="C17" s="7" t="n">
        <v>-2804000</v>
      </c>
    </row>
    <row r="18" spans="1:3">
      <c r="A18" s="4" t="s">
        <v>366</v>
      </c>
      <c r="B18" s="4" t="s">
        <v>367</v>
      </c>
      <c r="C18" s="4" t="s">
        <v>368</v>
      </c>
    </row>
    <row r="19" spans="1:3">
      <c r="A19" s="4" t="s">
        <v>369</v>
      </c>
    </row>
    <row r="20" spans="1:3">
      <c r="A20" s="3" t="s">
        <v>355</v>
      </c>
    </row>
    <row r="21" spans="1:3">
      <c r="A21" s="4" t="s">
        <v>356</v>
      </c>
      <c r="B21" s="7" t="n">
        <v>375000000</v>
      </c>
      <c r="C21" s="7" t="n">
        <v>375000000</v>
      </c>
    </row>
    <row r="22" spans="1:3">
      <c r="A22" s="4" t="s">
        <v>363</v>
      </c>
      <c r="B22" s="4" t="s">
        <v>370</v>
      </c>
      <c r="C22" s="4" t="s">
        <v>370</v>
      </c>
    </row>
    <row r="23" spans="1:3">
      <c r="A23" s="4" t="s">
        <v>371</v>
      </c>
    </row>
    <row r="24" spans="1:3">
      <c r="A24" s="3" t="s">
        <v>355</v>
      </c>
    </row>
    <row r="25" spans="1:3">
      <c r="A25" s="4" t="s">
        <v>372</v>
      </c>
      <c r="B25" s="7" t="n">
        <v>17000000</v>
      </c>
      <c r="C25" s="7" t="n">
        <v>40000000</v>
      </c>
    </row>
    <row r="26" spans="1:3">
      <c r="A26" s="4" t="s">
        <v>358</v>
      </c>
      <c r="B26" s="7" t="n">
        <v>-2421000</v>
      </c>
      <c r="C26" s="7" t="n">
        <v>-1670000</v>
      </c>
    </row>
    <row r="27" spans="1:3">
      <c r="A27" s="4" t="s">
        <v>366</v>
      </c>
      <c r="B27" s="4" t="s">
        <v>373</v>
      </c>
      <c r="C27" s="4" t="s">
        <v>374</v>
      </c>
    </row>
    <row r="28" spans="1:3">
      <c r="A28" s="4" t="s">
        <v>375</v>
      </c>
    </row>
    <row r="29" spans="1:3">
      <c r="A29" s="3" t="s">
        <v>355</v>
      </c>
    </row>
    <row r="30" spans="1:3">
      <c r="A30" s="4" t="s">
        <v>372</v>
      </c>
      <c r="B30" s="7" t="n">
        <v>30000000</v>
      </c>
      <c r="C30" s="7" t="n">
        <v>30000000</v>
      </c>
    </row>
    <row r="31" spans="1:3">
      <c r="A31" s="4" t="s">
        <v>366</v>
      </c>
      <c r="B31" s="4" t="s">
        <v>376</v>
      </c>
      <c r="C31" s="4" t="s">
        <v>377</v>
      </c>
    </row>
    <row r="32" spans="1:3">
      <c r="A32" s="4" t="s">
        <v>378</v>
      </c>
    </row>
    <row r="33" spans="1:3">
      <c r="A33" s="3" t="s">
        <v>355</v>
      </c>
    </row>
    <row r="34" spans="1:3">
      <c r="A34" s="4" t="s">
        <v>356</v>
      </c>
      <c r="B34" s="7" t="n">
        <v>1919000</v>
      </c>
    </row>
    <row r="35" spans="1:3">
      <c r="A35" s="4" t="s">
        <v>363</v>
      </c>
      <c r="B35" s="4" t="s">
        <v>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380</v>
      </c>
      <c r="B1" s="2" t="s">
        <v>1</v>
      </c>
    </row>
    <row r="2" spans="1:2">
      <c r="B2" s="2" t="s">
        <v>2</v>
      </c>
    </row>
    <row r="3" spans="1:2">
      <c r="A3" s="4" t="s">
        <v>362</v>
      </c>
    </row>
    <row r="4" spans="1:2">
      <c r="A4" s="3" t="s">
        <v>355</v>
      </c>
    </row>
    <row r="5" spans="1:2">
      <c r="A5" s="4" t="s">
        <v>381</v>
      </c>
      <c r="B5" s="4" t="s">
        <v>382</v>
      </c>
    </row>
    <row r="6" spans="1:2">
      <c r="A6" s="4" t="s">
        <v>365</v>
      </c>
    </row>
    <row r="7" spans="1:2">
      <c r="A7" s="3" t="s">
        <v>355</v>
      </c>
    </row>
    <row r="8" spans="1:2">
      <c r="A8" s="4" t="s">
        <v>381</v>
      </c>
      <c r="B8" s="4" t="s">
        <v>383</v>
      </c>
    </row>
    <row r="9" spans="1:2">
      <c r="A9" s="4" t="s">
        <v>369</v>
      </c>
    </row>
    <row r="10" spans="1:2">
      <c r="A10" s="3" t="s">
        <v>355</v>
      </c>
    </row>
    <row r="11" spans="1:2">
      <c r="A11" s="4" t="s">
        <v>381</v>
      </c>
      <c r="B11" s="4" t="s">
        <v>384</v>
      </c>
    </row>
    <row r="12" spans="1:2">
      <c r="A12" s="4" t="s">
        <v>371</v>
      </c>
    </row>
    <row r="13" spans="1:2">
      <c r="A13" s="3" t="s">
        <v>355</v>
      </c>
    </row>
    <row r="14" spans="1:2">
      <c r="A14" s="4" t="s">
        <v>381</v>
      </c>
      <c r="B14" s="4" t="s">
        <v>385</v>
      </c>
    </row>
    <row r="15" spans="1:2">
      <c r="A15" s="4" t="s">
        <v>375</v>
      </c>
    </row>
    <row r="16" spans="1:2">
      <c r="A16" s="3" t="s">
        <v>355</v>
      </c>
    </row>
    <row r="17" spans="1:2">
      <c r="A17" s="4" t="s">
        <v>381</v>
      </c>
      <c r="B17" s="4" t="s">
        <v>3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8"/>
    <col customWidth="1" max="7" min="7" width="21"/>
    <col customWidth="1" max="8" min="8" width="80"/>
    <col customWidth="1" max="9" min="9" width="21"/>
    <col customWidth="1" max="10" min="10" width="21"/>
  </cols>
  <sheetData>
    <row r="1" spans="1:10">
      <c r="A1" s="1" t="s">
        <v>386</v>
      </c>
      <c r="B1" s="2" t="s">
        <v>387</v>
      </c>
      <c r="C1" s="2" t="s">
        <v>276</v>
      </c>
      <c r="D1" s="2" t="s">
        <v>388</v>
      </c>
      <c r="E1" s="2" t="s">
        <v>389</v>
      </c>
      <c r="F1" s="2" t="s">
        <v>387</v>
      </c>
      <c r="G1" s="2" t="s">
        <v>278</v>
      </c>
      <c r="H1" s="2" t="s">
        <v>387</v>
      </c>
      <c r="I1" s="2" t="s">
        <v>278</v>
      </c>
      <c r="J1" s="2" t="s">
        <v>390</v>
      </c>
    </row>
    <row r="2" spans="1:10">
      <c r="A2" s="3" t="s">
        <v>355</v>
      </c>
    </row>
    <row r="3" spans="1:10">
      <c r="A3" s="4" t="s">
        <v>391</v>
      </c>
      <c r="C3" s="7" t="n">
        <v>600000000</v>
      </c>
    </row>
    <row r="4" spans="1:10">
      <c r="A4" s="4" t="s">
        <v>356</v>
      </c>
      <c r="B4" s="7" t="n">
        <v>1600864000</v>
      </c>
      <c r="D4" s="7" t="n">
        <v>1023029000</v>
      </c>
      <c r="F4" s="7" t="n">
        <v>1600864000</v>
      </c>
      <c r="H4" s="7" t="n">
        <v>1600864000</v>
      </c>
    </row>
    <row r="5" spans="1:10">
      <c r="A5" s="4" t="s">
        <v>392</v>
      </c>
      <c r="B5" s="5" t="n">
        <v>40000000</v>
      </c>
      <c r="D5" s="5" t="n">
        <v>4578000</v>
      </c>
      <c r="F5" s="5" t="n">
        <v>40000000</v>
      </c>
      <c r="H5" s="5" t="n">
        <v>40000000</v>
      </c>
    </row>
    <row r="6" spans="1:10">
      <c r="A6" s="4" t="s">
        <v>393</v>
      </c>
      <c r="F6" s="5" t="n">
        <v>251000</v>
      </c>
      <c r="G6" s="7" t="n">
        <v>179000</v>
      </c>
      <c r="H6" s="5" t="n">
        <v>739000</v>
      </c>
      <c r="I6" s="7" t="n">
        <v>546000</v>
      </c>
    </row>
    <row r="7" spans="1:10">
      <c r="A7" s="4" t="s">
        <v>394</v>
      </c>
      <c r="B7" s="5" t="n">
        <v>17726000</v>
      </c>
      <c r="D7" s="5" t="n">
        <v>12459000</v>
      </c>
      <c r="F7" s="5" t="n">
        <v>17726000</v>
      </c>
      <c r="H7" s="5" t="n">
        <v>17726000</v>
      </c>
    </row>
    <row r="8" spans="1:10">
      <c r="A8" s="4" t="s">
        <v>81</v>
      </c>
      <c r="G8" s="7" t="n">
        <v>768000</v>
      </c>
      <c r="I8" s="7" t="n">
        <v>768000</v>
      </c>
    </row>
    <row r="9" spans="1:10">
      <c r="A9" s="4" t="s">
        <v>395</v>
      </c>
    </row>
    <row r="10" spans="1:10">
      <c r="A10" s="3" t="s">
        <v>355</v>
      </c>
    </row>
    <row r="11" spans="1:10">
      <c r="A11" s="4" t="s">
        <v>396</v>
      </c>
      <c r="B11" s="5" t="n">
        <v>30600000</v>
      </c>
      <c r="F11" s="5" t="n">
        <v>30600000</v>
      </c>
      <c r="H11" s="5" t="n">
        <v>30600000</v>
      </c>
    </row>
    <row r="12" spans="1:10">
      <c r="A12" s="4" t="s">
        <v>393</v>
      </c>
      <c r="H12" s="7" t="n">
        <v>0</v>
      </c>
    </row>
    <row r="13" spans="1:10">
      <c r="A13" s="4" t="s">
        <v>381</v>
      </c>
      <c r="H13" s="4" t="s">
        <v>397</v>
      </c>
    </row>
    <row r="14" spans="1:10">
      <c r="A14" s="4" t="s">
        <v>369</v>
      </c>
    </row>
    <row r="15" spans="1:10">
      <c r="A15" s="3" t="s">
        <v>355</v>
      </c>
    </row>
    <row r="16" spans="1:10">
      <c r="A16" s="4" t="s">
        <v>398</v>
      </c>
      <c r="B16" s="7" t="n">
        <v>375000000</v>
      </c>
      <c r="F16" s="7" t="n">
        <v>375000000</v>
      </c>
      <c r="H16" s="7" t="n">
        <v>375000000</v>
      </c>
    </row>
    <row r="17" spans="1:10">
      <c r="A17" s="4" t="s">
        <v>399</v>
      </c>
      <c r="H17" s="4" t="s">
        <v>400</v>
      </c>
    </row>
    <row r="18" spans="1:10">
      <c r="A18" s="4" t="s">
        <v>363</v>
      </c>
      <c r="B18" s="4" t="s">
        <v>370</v>
      </c>
      <c r="F18" s="4" t="s">
        <v>370</v>
      </c>
      <c r="H18" s="4" t="s">
        <v>370</v>
      </c>
    </row>
    <row r="19" spans="1:10">
      <c r="A19" s="4" t="s">
        <v>362</v>
      </c>
    </row>
    <row r="20" spans="1:10">
      <c r="A20" s="3" t="s">
        <v>355</v>
      </c>
    </row>
    <row r="21" spans="1:10">
      <c r="A21" s="4" t="s">
        <v>356</v>
      </c>
      <c r="B21" s="7" t="n">
        <v>249985000</v>
      </c>
      <c r="D21" s="7" t="n">
        <v>249985000</v>
      </c>
      <c r="F21" s="7" t="n">
        <v>249985000</v>
      </c>
      <c r="H21" s="7" t="n">
        <v>249985000</v>
      </c>
    </row>
    <row r="22" spans="1:10">
      <c r="A22" s="4" t="s">
        <v>399</v>
      </c>
      <c r="H22" s="4" t="s">
        <v>401</v>
      </c>
    </row>
    <row r="23" spans="1:10">
      <c r="A23" s="4" t="s">
        <v>363</v>
      </c>
      <c r="B23" s="4" t="s">
        <v>364</v>
      </c>
      <c r="D23" s="4" t="s">
        <v>364</v>
      </c>
      <c r="F23" s="4" t="s">
        <v>364</v>
      </c>
      <c r="H23" s="4" t="s">
        <v>364</v>
      </c>
    </row>
    <row r="24" spans="1:10">
      <c r="A24" s="4" t="s">
        <v>381</v>
      </c>
      <c r="H24" s="4" t="s">
        <v>382</v>
      </c>
    </row>
    <row r="25" spans="1:10">
      <c r="A25" s="4" t="s">
        <v>402</v>
      </c>
    </row>
    <row r="26" spans="1:10">
      <c r="A26" s="3" t="s">
        <v>355</v>
      </c>
    </row>
    <row r="27" spans="1:10">
      <c r="A27" s="4" t="s">
        <v>403</v>
      </c>
      <c r="F27" s="4" t="s">
        <v>404</v>
      </c>
    </row>
    <row r="28" spans="1:10">
      <c r="A28" s="4" t="s">
        <v>405</v>
      </c>
    </row>
    <row r="29" spans="1:10">
      <c r="A29" s="3" t="s">
        <v>355</v>
      </c>
    </row>
    <row r="30" spans="1:10">
      <c r="A30" s="4" t="s">
        <v>403</v>
      </c>
      <c r="F30" s="4" t="s">
        <v>406</v>
      </c>
    </row>
    <row r="31" spans="1:10">
      <c r="A31" s="4" t="s">
        <v>407</v>
      </c>
    </row>
    <row r="32" spans="1:10">
      <c r="A32" s="3" t="s">
        <v>355</v>
      </c>
    </row>
    <row r="33" spans="1:10">
      <c r="A33" s="4" t="s">
        <v>408</v>
      </c>
      <c r="H33" s="4" t="s">
        <v>409</v>
      </c>
    </row>
    <row r="34" spans="1:10">
      <c r="A34" s="4" t="s">
        <v>410</v>
      </c>
    </row>
    <row r="35" spans="1:10">
      <c r="A35" s="3" t="s">
        <v>355</v>
      </c>
    </row>
    <row r="36" spans="1:10">
      <c r="A36" s="4" t="s">
        <v>411</v>
      </c>
      <c r="B36" s="4" t="s">
        <v>412</v>
      </c>
    </row>
    <row r="37" spans="1:10">
      <c r="A37" s="4" t="s">
        <v>365</v>
      </c>
    </row>
    <row r="38" spans="1:10">
      <c r="A38" s="3" t="s">
        <v>355</v>
      </c>
    </row>
    <row r="39" spans="1:10">
      <c r="A39" s="4" t="s">
        <v>398</v>
      </c>
      <c r="C39" s="7" t="n">
        <v>948250000</v>
      </c>
      <c r="J39" s="7" t="n">
        <v>348250000</v>
      </c>
    </row>
    <row r="40" spans="1:10">
      <c r="A40" s="4" t="s">
        <v>356</v>
      </c>
      <c r="B40" s="7" t="n">
        <v>905879000</v>
      </c>
      <c r="D40" s="7" t="n">
        <v>349125000</v>
      </c>
      <c r="F40" s="7" t="n">
        <v>905879000</v>
      </c>
      <c r="H40" s="7" t="n">
        <v>905879000</v>
      </c>
    </row>
    <row r="41" spans="1:10">
      <c r="A41" s="4" t="s">
        <v>392</v>
      </c>
      <c r="B41" s="5" t="n">
        <v>40000000</v>
      </c>
      <c r="F41" s="5" t="n">
        <v>40000000</v>
      </c>
      <c r="H41" s="5" t="n">
        <v>40000000</v>
      </c>
    </row>
    <row r="42" spans="1:10">
      <c r="A42" s="4" t="s">
        <v>308</v>
      </c>
      <c r="B42" s="5" t="n">
        <v>865879000</v>
      </c>
      <c r="F42" s="5" t="n">
        <v>865879000</v>
      </c>
      <c r="H42" s="7" t="n">
        <v>865879000</v>
      </c>
    </row>
    <row r="43" spans="1:10">
      <c r="A43" s="4" t="s">
        <v>366</v>
      </c>
      <c r="D43" s="4" t="s">
        <v>367</v>
      </c>
      <c r="H43" s="4" t="s">
        <v>368</v>
      </c>
    </row>
    <row r="44" spans="1:10">
      <c r="A44" s="4" t="s">
        <v>399</v>
      </c>
      <c r="H44" s="4" t="s">
        <v>413</v>
      </c>
    </row>
    <row r="45" spans="1:10">
      <c r="A45" s="4" t="s">
        <v>414</v>
      </c>
      <c r="H45" s="4" t="s">
        <v>415</v>
      </c>
    </row>
    <row r="46" spans="1:10">
      <c r="A46" s="4" t="s">
        <v>381</v>
      </c>
      <c r="H46" s="4" t="s">
        <v>383</v>
      </c>
    </row>
    <row r="47" spans="1:10">
      <c r="A47" s="4" t="s">
        <v>416</v>
      </c>
    </row>
    <row r="48" spans="1:10">
      <c r="A48" s="3" t="s">
        <v>355</v>
      </c>
    </row>
    <row r="49" spans="1:10">
      <c r="A49" s="4" t="s">
        <v>417</v>
      </c>
      <c r="E49" s="7" t="n">
        <v>40000000</v>
      </c>
    </row>
    <row r="50" spans="1:10">
      <c r="A50" s="4" t="s">
        <v>418</v>
      </c>
    </row>
    <row r="51" spans="1:10">
      <c r="A51" s="3" t="s">
        <v>355</v>
      </c>
    </row>
    <row r="52" spans="1:10">
      <c r="A52" s="4" t="s">
        <v>419</v>
      </c>
      <c r="C52" s="4" t="s">
        <v>420</v>
      </c>
    </row>
    <row r="53" spans="1:10">
      <c r="A53" s="4" t="s">
        <v>421</v>
      </c>
      <c r="C53" s="4" t="s">
        <v>422</v>
      </c>
    </row>
    <row r="54" spans="1:10">
      <c r="A54" s="4" t="s">
        <v>423</v>
      </c>
    </row>
    <row r="55" spans="1:10">
      <c r="A55" s="3" t="s">
        <v>355</v>
      </c>
    </row>
    <row r="56" spans="1:10">
      <c r="A56" s="4" t="s">
        <v>421</v>
      </c>
      <c r="C56" s="4" t="s">
        <v>424</v>
      </c>
    </row>
    <row r="57" spans="1:10">
      <c r="A57" s="4" t="s">
        <v>425</v>
      </c>
    </row>
    <row r="58" spans="1:10">
      <c r="A58" s="3" t="s">
        <v>355</v>
      </c>
    </row>
    <row r="59" spans="1:10">
      <c r="A59" s="4" t="s">
        <v>421</v>
      </c>
      <c r="C59" s="4" t="s">
        <v>426</v>
      </c>
    </row>
    <row r="60" spans="1:10">
      <c r="A60" s="4" t="s">
        <v>427</v>
      </c>
    </row>
    <row r="61" spans="1:10">
      <c r="A61" s="3" t="s">
        <v>355</v>
      </c>
    </row>
    <row r="62" spans="1:10">
      <c r="A62" s="4" t="s">
        <v>421</v>
      </c>
      <c r="C62" s="4" t="s">
        <v>428</v>
      </c>
    </row>
    <row r="63" spans="1:10">
      <c r="A63" s="4" t="s">
        <v>429</v>
      </c>
      <c r="H63" s="4" t="s">
        <v>430</v>
      </c>
    </row>
    <row r="64" spans="1:10">
      <c r="A64" s="4" t="s">
        <v>431</v>
      </c>
    </row>
    <row r="65" spans="1:10">
      <c r="A65" s="3" t="s">
        <v>355</v>
      </c>
    </row>
    <row r="66" spans="1:10">
      <c r="A66" s="4" t="s">
        <v>421</v>
      </c>
      <c r="C66" s="4" t="s">
        <v>426</v>
      </c>
    </row>
    <row r="67" spans="1:10">
      <c r="A67" s="4" t="s">
        <v>371</v>
      </c>
    </row>
    <row r="68" spans="1:10">
      <c r="A68" s="3" t="s">
        <v>355</v>
      </c>
    </row>
    <row r="69" spans="1:10">
      <c r="A69" s="4" t="s">
        <v>366</v>
      </c>
      <c r="D69" s="4" t="s">
        <v>373</v>
      </c>
      <c r="H69" s="4" t="s">
        <v>374</v>
      </c>
    </row>
    <row r="70" spans="1:10">
      <c r="A70" s="4" t="s">
        <v>399</v>
      </c>
      <c r="H70" s="4" t="s">
        <v>432</v>
      </c>
    </row>
    <row r="71" spans="1:10">
      <c r="A71" s="4" t="s">
        <v>414</v>
      </c>
      <c r="H71" s="4" t="s">
        <v>415</v>
      </c>
    </row>
    <row r="72" spans="1:10">
      <c r="A72" s="4" t="s">
        <v>396</v>
      </c>
      <c r="B72" s="7" t="n">
        <v>200000000</v>
      </c>
      <c r="F72" s="7" t="n">
        <v>200000000</v>
      </c>
      <c r="H72" s="7" t="n">
        <v>200000000</v>
      </c>
    </row>
    <row r="73" spans="1:10">
      <c r="A73" s="4" t="s">
        <v>433</v>
      </c>
      <c r="B73" s="5" t="n">
        <v>3</v>
      </c>
      <c r="F73" s="5" t="n">
        <v>3</v>
      </c>
      <c r="H73" s="5" t="n">
        <v>3</v>
      </c>
    </row>
    <row r="74" spans="1:10">
      <c r="A74" s="4" t="s">
        <v>308</v>
      </c>
      <c r="B74" s="7" t="n">
        <v>40000000</v>
      </c>
      <c r="F74" s="7" t="n">
        <v>40000000</v>
      </c>
      <c r="H74" s="7" t="n">
        <v>40000000</v>
      </c>
    </row>
    <row r="75" spans="1:10">
      <c r="A75" s="4" t="s">
        <v>381</v>
      </c>
      <c r="H75" s="4" t="s">
        <v>385</v>
      </c>
    </row>
    <row r="76" spans="1:10">
      <c r="A76" s="4" t="s">
        <v>394</v>
      </c>
      <c r="B76" s="5" t="n">
        <v>1670000</v>
      </c>
      <c r="D76" s="7" t="n">
        <v>2421000</v>
      </c>
      <c r="F76" s="5" t="n">
        <v>1670000</v>
      </c>
      <c r="H76" s="7" t="n">
        <v>1670000</v>
      </c>
    </row>
    <row r="77" spans="1:10">
      <c r="A77" s="4" t="s">
        <v>434</v>
      </c>
    </row>
    <row r="78" spans="1:10">
      <c r="A78" s="3" t="s">
        <v>355</v>
      </c>
    </row>
    <row r="79" spans="1:10">
      <c r="A79" s="4" t="s">
        <v>396</v>
      </c>
      <c r="B79" s="5" t="n">
        <v>200000000</v>
      </c>
      <c r="F79" s="5" t="n">
        <v>200000000</v>
      </c>
      <c r="H79" s="5" t="n">
        <v>200000000</v>
      </c>
    </row>
    <row r="80" spans="1:10">
      <c r="A80" s="4" t="s">
        <v>435</v>
      </c>
    </row>
    <row r="81" spans="1:10">
      <c r="A81" s="3" t="s">
        <v>355</v>
      </c>
    </row>
    <row r="82" spans="1:10">
      <c r="A82" s="4" t="s">
        <v>396</v>
      </c>
      <c r="B82" s="5" t="n">
        <v>50000000</v>
      </c>
      <c r="F82" s="5" t="n">
        <v>50000000</v>
      </c>
      <c r="H82" s="5" t="n">
        <v>50000000</v>
      </c>
    </row>
    <row r="83" spans="1:10">
      <c r="A83" s="4" t="s">
        <v>436</v>
      </c>
      <c r="B83" s="5" t="n">
        <v>6701000</v>
      </c>
      <c r="F83" s="5" t="n">
        <v>6701000</v>
      </c>
      <c r="H83" s="5" t="n">
        <v>6701000</v>
      </c>
    </row>
    <row r="84" spans="1:10">
      <c r="A84" s="4" t="s">
        <v>437</v>
      </c>
      <c r="B84" s="5" t="n">
        <v>153299000</v>
      </c>
      <c r="F84" s="5" t="n">
        <v>153299000</v>
      </c>
      <c r="H84" s="5" t="n">
        <v>153299000</v>
      </c>
    </row>
    <row r="85" spans="1:10">
      <c r="A85" s="4" t="s">
        <v>438</v>
      </c>
    </row>
    <row r="86" spans="1:10">
      <c r="A86" s="3" t="s">
        <v>355</v>
      </c>
    </row>
    <row r="87" spans="1:10">
      <c r="A87" s="4" t="s">
        <v>396</v>
      </c>
      <c r="B87" s="7" t="n">
        <v>30000000</v>
      </c>
      <c r="F87" s="5" t="n">
        <v>30000000</v>
      </c>
      <c r="H87" s="7" t="n">
        <v>30000000</v>
      </c>
    </row>
    <row r="88" spans="1:10">
      <c r="A88" s="4" t="s">
        <v>439</v>
      </c>
    </row>
    <row r="89" spans="1:10">
      <c r="A89" s="3" t="s">
        <v>355</v>
      </c>
    </row>
    <row r="90" spans="1:10">
      <c r="A90" s="4" t="s">
        <v>421</v>
      </c>
      <c r="H90" s="4" t="s">
        <v>428</v>
      </c>
    </row>
    <row r="91" spans="1:10">
      <c r="A91" s="4" t="s">
        <v>440</v>
      </c>
    </row>
    <row r="92" spans="1:10">
      <c r="A92" s="3" t="s">
        <v>355</v>
      </c>
    </row>
    <row r="93" spans="1:10">
      <c r="A93" s="4" t="s">
        <v>421</v>
      </c>
      <c r="H93" s="4" t="s">
        <v>441</v>
      </c>
    </row>
    <row r="94" spans="1:10">
      <c r="A94" s="4" t="s">
        <v>442</v>
      </c>
    </row>
    <row r="95" spans="1:10">
      <c r="A95" s="3" t="s">
        <v>355</v>
      </c>
    </row>
    <row r="96" spans="1:10">
      <c r="A96" s="4" t="s">
        <v>421</v>
      </c>
      <c r="H96" s="4" t="s">
        <v>364</v>
      </c>
    </row>
    <row r="97" spans="1:10">
      <c r="A97" s="4" t="s">
        <v>443</v>
      </c>
    </row>
    <row r="98" spans="1:10">
      <c r="A98" s="3" t="s">
        <v>355</v>
      </c>
    </row>
    <row r="99" spans="1:10">
      <c r="A99" s="4" t="s">
        <v>421</v>
      </c>
      <c r="H99" s="4" t="s">
        <v>424</v>
      </c>
    </row>
    <row r="100" spans="1:10">
      <c r="A100" s="4" t="s">
        <v>444</v>
      </c>
    </row>
    <row r="101" spans="1:10">
      <c r="A101" s="3" t="s">
        <v>355</v>
      </c>
    </row>
    <row r="102" spans="1:10">
      <c r="A102" s="4" t="s">
        <v>421</v>
      </c>
      <c r="H102" s="4" t="s">
        <v>404</v>
      </c>
    </row>
    <row r="103" spans="1:10">
      <c r="A103" s="4" t="s">
        <v>445</v>
      </c>
    </row>
    <row r="104" spans="1:10">
      <c r="A104" s="3" t="s">
        <v>355</v>
      </c>
    </row>
    <row r="105" spans="1:10">
      <c r="A105" s="4" t="s">
        <v>421</v>
      </c>
      <c r="H105" s="4" t="s">
        <v>446</v>
      </c>
    </row>
    <row r="106" spans="1:10">
      <c r="A106" s="4" t="s">
        <v>447</v>
      </c>
    </row>
    <row r="107" spans="1:10">
      <c r="A107" s="3" t="s">
        <v>355</v>
      </c>
    </row>
    <row r="108" spans="1:10">
      <c r="A108" s="4" t="s">
        <v>366</v>
      </c>
      <c r="B108" s="4" t="s">
        <v>377</v>
      </c>
    </row>
    <row r="109" spans="1:10">
      <c r="A109" s="4" t="s">
        <v>399</v>
      </c>
      <c r="H109" s="4" t="s">
        <v>448</v>
      </c>
    </row>
    <row r="110" spans="1:10">
      <c r="A110" s="4" t="s">
        <v>396</v>
      </c>
      <c r="B110" s="7" t="n">
        <v>150000000</v>
      </c>
      <c r="F110" s="7" t="n">
        <v>150000000</v>
      </c>
      <c r="H110" s="7" t="n">
        <v>150000000</v>
      </c>
    </row>
    <row r="111" spans="1:10">
      <c r="A111" s="4" t="s">
        <v>433</v>
      </c>
      <c r="B111" s="5" t="n">
        <v>2</v>
      </c>
      <c r="F111" s="5" t="n">
        <v>2</v>
      </c>
      <c r="H111" s="5" t="n">
        <v>2</v>
      </c>
    </row>
    <row r="112" spans="1:10">
      <c r="A112" s="4" t="s">
        <v>308</v>
      </c>
      <c r="B112" s="7" t="n">
        <v>30000000</v>
      </c>
      <c r="F112" s="7" t="n">
        <v>30000000</v>
      </c>
      <c r="H112" s="7" t="n">
        <v>30000000</v>
      </c>
    </row>
    <row r="113" spans="1:10">
      <c r="A113" s="4" t="s">
        <v>449</v>
      </c>
    </row>
    <row r="114" spans="1:10">
      <c r="A114" s="3" t="s">
        <v>355</v>
      </c>
    </row>
    <row r="115" spans="1:10">
      <c r="A115" s="4" t="s">
        <v>396</v>
      </c>
      <c r="B115" s="5" t="n">
        <v>150000000</v>
      </c>
      <c r="F115" s="5" t="n">
        <v>150000000</v>
      </c>
      <c r="H115" s="5" t="n">
        <v>150000000</v>
      </c>
    </row>
    <row r="116" spans="1:10">
      <c r="A116" s="4" t="s">
        <v>450</v>
      </c>
    </row>
    <row r="117" spans="1:10">
      <c r="A117" s="3" t="s">
        <v>355</v>
      </c>
    </row>
    <row r="118" spans="1:10">
      <c r="A118" s="4" t="s">
        <v>396</v>
      </c>
      <c r="B118" s="5" t="n">
        <v>100000000</v>
      </c>
      <c r="F118" s="5" t="n">
        <v>100000000</v>
      </c>
      <c r="H118" s="5" t="n">
        <v>100000000</v>
      </c>
    </row>
    <row r="119" spans="1:10">
      <c r="A119" s="4" t="s">
        <v>436</v>
      </c>
      <c r="B119" s="5" t="n">
        <v>9287000</v>
      </c>
      <c r="F119" s="5" t="n">
        <v>9287000</v>
      </c>
      <c r="H119" s="5" t="n">
        <v>9287000</v>
      </c>
    </row>
    <row r="120" spans="1:10">
      <c r="A120" s="4" t="s">
        <v>437</v>
      </c>
      <c r="B120" s="7" t="n">
        <v>110713000</v>
      </c>
      <c r="F120" s="7" t="n">
        <v>110713000</v>
      </c>
      <c r="H120" s="7" t="n">
        <v>110713000</v>
      </c>
    </row>
    <row r="121" spans="1:10">
      <c r="A121" s="4" t="s">
        <v>451</v>
      </c>
    </row>
    <row r="122" spans="1:10">
      <c r="A122" s="3" t="s">
        <v>355</v>
      </c>
    </row>
    <row r="123" spans="1:10">
      <c r="A123" s="4" t="s">
        <v>421</v>
      </c>
      <c r="H123"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455</v>
      </c>
      <c r="B3" s="7" t="n">
        <v>60216</v>
      </c>
      <c r="C3" s="7" t="n">
        <v>60216</v>
      </c>
    </row>
    <row r="4" spans="1:3">
      <c r="A4" s="4" t="s">
        <v>456</v>
      </c>
      <c r="B4" s="5" t="n">
        <v>-1916</v>
      </c>
      <c r="C4" s="5" t="n">
        <v>-1916</v>
      </c>
    </row>
    <row r="5" spans="1:3">
      <c r="A5" s="4" t="s">
        <v>311</v>
      </c>
      <c r="B5" s="7" t="n">
        <v>58300</v>
      </c>
      <c r="C5" s="7" t="n">
        <v>58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7</v>
      </c>
      <c r="D1" s="2" t="s">
        <v>1</v>
      </c>
    </row>
    <row r="2" spans="1:5">
      <c r="B2" s="2" t="s">
        <v>2</v>
      </c>
      <c r="C2" s="2" t="s">
        <v>68</v>
      </c>
      <c r="D2" s="2" t="s">
        <v>2</v>
      </c>
      <c r="E2" s="2" t="s">
        <v>68</v>
      </c>
    </row>
    <row r="3" spans="1:5">
      <c r="A3" s="3" t="s">
        <v>160</v>
      </c>
    </row>
    <row r="4" spans="1:5">
      <c r="A4" s="4" t="s">
        <v>458</v>
      </c>
      <c r="B4" s="7" t="n">
        <v>1094</v>
      </c>
      <c r="C4" s="7" t="n">
        <v>1094</v>
      </c>
      <c r="D4" s="7" t="n">
        <v>3281</v>
      </c>
      <c r="E4" s="7" t="n">
        <v>3281</v>
      </c>
    </row>
    <row r="5" spans="1:5">
      <c r="A5" s="4" t="s">
        <v>459</v>
      </c>
      <c r="B5" s="5" t="n">
        <v>2303</v>
      </c>
      <c r="C5" s="5" t="n">
        <v>2159</v>
      </c>
      <c r="D5" s="5" t="n">
        <v>6800</v>
      </c>
      <c r="E5" s="5" t="n">
        <v>6376</v>
      </c>
    </row>
    <row r="6" spans="1:5">
      <c r="A6" s="4" t="s">
        <v>460</v>
      </c>
      <c r="B6" s="7" t="n">
        <v>231</v>
      </c>
      <c r="C6" s="7" t="n">
        <v>216</v>
      </c>
      <c r="D6" s="7" t="n">
        <v>682</v>
      </c>
      <c r="E6" s="7" t="n">
        <v>63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27</v>
      </c>
    </row>
    <row r="2" spans="1:3">
      <c r="A2" s="3" t="s">
        <v>355</v>
      </c>
    </row>
    <row r="3" spans="1:3">
      <c r="A3" s="4" t="s">
        <v>462</v>
      </c>
      <c r="B3" s="7" t="n">
        <v>17726</v>
      </c>
      <c r="C3" s="7" t="n">
        <v>12459</v>
      </c>
    </row>
    <row r="4" spans="1:3">
      <c r="A4" s="4" t="s">
        <v>463</v>
      </c>
      <c r="B4" s="5" t="n">
        <v>24823</v>
      </c>
      <c r="C4" s="5" t="n">
        <v>30513</v>
      </c>
    </row>
    <row r="5" spans="1:3">
      <c r="A5" s="4" t="s">
        <v>362</v>
      </c>
    </row>
    <row r="6" spans="1:3">
      <c r="A6" s="3" t="s">
        <v>355</v>
      </c>
    </row>
    <row r="7" spans="1:3">
      <c r="A7" s="4" t="s">
        <v>462</v>
      </c>
      <c r="B7" s="5" t="n">
        <v>2207</v>
      </c>
      <c r="C7" s="5" t="n">
        <v>2889</v>
      </c>
    </row>
    <row r="8" spans="1:3">
      <c r="A8" s="4" t="s">
        <v>463</v>
      </c>
      <c r="B8" s="7" t="n">
        <v>22019</v>
      </c>
      <c r="C8" s="7" t="n">
        <v>28822</v>
      </c>
    </row>
    <row r="9" spans="1:3">
      <c r="A9" s="4" t="s">
        <v>464</v>
      </c>
      <c r="B9" s="4" t="s">
        <v>465</v>
      </c>
      <c r="C9" s="4" t="s">
        <v>465</v>
      </c>
    </row>
    <row r="10" spans="1:3">
      <c r="A10" s="4" t="s">
        <v>365</v>
      </c>
    </row>
    <row r="11" spans="1:3">
      <c r="A11" s="3" t="s">
        <v>355</v>
      </c>
    </row>
    <row r="12" spans="1:3">
      <c r="A12" s="4" t="s">
        <v>462</v>
      </c>
      <c r="B12" s="7" t="n">
        <v>9266</v>
      </c>
      <c r="C12" s="7" t="n">
        <v>2788</v>
      </c>
    </row>
    <row r="13" spans="1:3">
      <c r="A13" s="4" t="s">
        <v>463</v>
      </c>
      <c r="B13" s="7" t="n">
        <v>2804</v>
      </c>
      <c r="C13" s="7" t="n">
        <v>1691</v>
      </c>
    </row>
    <row r="14" spans="1:3">
      <c r="A14" s="4" t="s">
        <v>464</v>
      </c>
      <c r="B14" s="4" t="s">
        <v>466</v>
      </c>
      <c r="C14" s="4" t="s">
        <v>467</v>
      </c>
    </row>
    <row r="15" spans="1:3">
      <c r="A15" s="4" t="s">
        <v>369</v>
      </c>
    </row>
    <row r="16" spans="1:3">
      <c r="A16" s="3" t="s">
        <v>355</v>
      </c>
    </row>
    <row r="17" spans="1:3">
      <c r="A17" s="4" t="s">
        <v>462</v>
      </c>
      <c r="B17" s="7" t="n">
        <v>6253</v>
      </c>
      <c r="C17" s="7" t="n">
        <v>6782</v>
      </c>
    </row>
    <row r="18" spans="1:3">
      <c r="A18" s="4" t="s">
        <v>464</v>
      </c>
      <c r="B18" s="4" t="s">
        <v>468</v>
      </c>
      <c r="C18" s="4" t="s">
        <v>4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s>
  <sheetData>
    <row r="1" spans="1:5">
      <c r="A1" s="1" t="s">
        <v>469</v>
      </c>
      <c r="B1" s="2" t="s">
        <v>67</v>
      </c>
      <c r="D1" s="2" t="s">
        <v>1</v>
      </c>
      <c r="E1" s="2" t="s">
        <v>338</v>
      </c>
    </row>
    <row r="2" spans="1:5">
      <c r="B2" s="2" t="s">
        <v>2</v>
      </c>
      <c r="C2" s="2" t="s">
        <v>470</v>
      </c>
      <c r="D2" s="2" t="s">
        <v>2</v>
      </c>
      <c r="E2" s="2" t="s">
        <v>27</v>
      </c>
    </row>
    <row r="3" spans="1:5">
      <c r="A3" s="3" t="s">
        <v>163</v>
      </c>
    </row>
    <row r="4" spans="1:5">
      <c r="A4" s="4" t="s">
        <v>471</v>
      </c>
      <c r="B4" s="7" t="n">
        <v>1567000</v>
      </c>
      <c r="D4" s="7" t="n">
        <v>67996000</v>
      </c>
    </row>
    <row r="5" spans="1:5">
      <c r="A5" s="4" t="s">
        <v>472</v>
      </c>
      <c r="C5" s="7" t="n">
        <v>74599000</v>
      </c>
      <c r="D5" s="5" t="n">
        <v>0</v>
      </c>
    </row>
    <row r="6" spans="1:5">
      <c r="A6" s="4" t="s">
        <v>473</v>
      </c>
      <c r="B6" s="5" t="n">
        <v>0</v>
      </c>
      <c r="D6" s="5" t="n">
        <v>0</v>
      </c>
    </row>
    <row r="7" spans="1:5">
      <c r="A7" s="4" t="s">
        <v>474</v>
      </c>
      <c r="C7" s="7" t="n">
        <v>9963000</v>
      </c>
    </row>
    <row r="8" spans="1:5">
      <c r="A8" s="4" t="s">
        <v>475</v>
      </c>
      <c r="B8" s="7" t="n">
        <v>0</v>
      </c>
      <c r="D8" s="7" t="n">
        <v>0</v>
      </c>
    </row>
    <row r="9" spans="1:5">
      <c r="A9" s="4" t="s">
        <v>476</v>
      </c>
      <c r="D9" s="4" t="s">
        <v>477</v>
      </c>
      <c r="E9" s="4" t="s">
        <v>478</v>
      </c>
    </row>
    <row r="10" spans="1:5">
      <c r="A10" s="4" t="s">
        <v>479</v>
      </c>
      <c r="D10" s="7" t="n">
        <v>0</v>
      </c>
    </row>
    <row r="11" spans="1:5">
      <c r="A11" s="4" t="s">
        <v>480</v>
      </c>
      <c r="D1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8</v>
      </c>
    </row>
    <row r="3" spans="1:3">
      <c r="A3" s="3" t="s">
        <v>105</v>
      </c>
    </row>
    <row r="4" spans="1:3">
      <c r="A4" s="4" t="s">
        <v>86</v>
      </c>
      <c r="B4" s="7" t="n">
        <v>121102</v>
      </c>
      <c r="C4" s="7" t="n">
        <v>75411</v>
      </c>
    </row>
    <row r="5" spans="1:3">
      <c r="A5" s="3" t="s">
        <v>106</v>
      </c>
    </row>
    <row r="6" spans="1:3">
      <c r="A6" s="4" t="s">
        <v>107</v>
      </c>
      <c r="B6" s="5" t="n">
        <v>121165</v>
      </c>
      <c r="C6" s="5" t="n">
        <v>109719</v>
      </c>
    </row>
    <row r="7" spans="1:3">
      <c r="A7" s="4" t="s">
        <v>108</v>
      </c>
      <c r="B7" s="5" t="n">
        <v>44124</v>
      </c>
      <c r="C7" s="5" t="n">
        <v>17727</v>
      </c>
    </row>
    <row r="8" spans="1:3">
      <c r="A8" s="4" t="s">
        <v>109</v>
      </c>
      <c r="B8" s="5" t="n">
        <v>10326</v>
      </c>
      <c r="C8" s="5" t="n">
        <v>7977</v>
      </c>
    </row>
    <row r="9" spans="1:3">
      <c r="A9" s="4" t="s">
        <v>110</v>
      </c>
      <c r="B9" s="5" t="n">
        <v>-64516</v>
      </c>
      <c r="C9" s="5" t="n">
        <v>-4936</v>
      </c>
    </row>
    <row r="10" spans="1:3">
      <c r="A10" s="4" t="s">
        <v>111</v>
      </c>
      <c r="B10" s="5" t="n">
        <v>14948</v>
      </c>
      <c r="C10" s="5" t="n">
        <v>13306</v>
      </c>
    </row>
    <row r="11" spans="1:3">
      <c r="A11" s="4" t="s">
        <v>81</v>
      </c>
      <c r="C11" s="5" t="n">
        <v>768</v>
      </c>
    </row>
    <row r="12" spans="1:3">
      <c r="A12" s="4" t="s">
        <v>112</v>
      </c>
      <c r="B12" s="5" t="n">
        <v>666</v>
      </c>
      <c r="C12" s="5" t="n">
        <v>6971</v>
      </c>
    </row>
    <row r="13" spans="1:3">
      <c r="A13" s="3" t="s">
        <v>113</v>
      </c>
    </row>
    <row r="14" spans="1:3">
      <c r="A14" s="4" t="s">
        <v>30</v>
      </c>
      <c r="B14" s="5" t="n">
        <v>-44685</v>
      </c>
      <c r="C14" s="5" t="n">
        <v>-42268</v>
      </c>
    </row>
    <row r="15" spans="1:3">
      <c r="A15" s="4" t="s">
        <v>31</v>
      </c>
      <c r="B15" s="5" t="n">
        <v>-12597</v>
      </c>
    </row>
    <row r="16" spans="1:3">
      <c r="A16" s="4" t="s">
        <v>32</v>
      </c>
      <c r="B16" s="5" t="n">
        <v>5399</v>
      </c>
      <c r="C16" s="5" t="n">
        <v>-26067</v>
      </c>
    </row>
    <row r="17" spans="1:3">
      <c r="A17" s="4" t="s">
        <v>33</v>
      </c>
      <c r="B17" s="5" t="n">
        <v>-2453</v>
      </c>
      <c r="C17" s="5" t="n">
        <v>-7162</v>
      </c>
    </row>
    <row r="18" spans="1:3">
      <c r="A18" s="4" t="s">
        <v>42</v>
      </c>
      <c r="B18" s="5" t="n">
        <v>-25598</v>
      </c>
      <c r="C18" s="5" t="n">
        <v>37855</v>
      </c>
    </row>
    <row r="19" spans="1:3">
      <c r="A19" s="4" t="s">
        <v>43</v>
      </c>
      <c r="B19" s="5" t="n">
        <v>-2753</v>
      </c>
    </row>
    <row r="20" spans="1:3">
      <c r="A20" s="4" t="s">
        <v>114</v>
      </c>
      <c r="B20" s="5" t="n">
        <v>-43758</v>
      </c>
      <c r="C20" s="5" t="n">
        <v>-9237</v>
      </c>
    </row>
    <row r="21" spans="1:3">
      <c r="A21" s="4" t="s">
        <v>115</v>
      </c>
      <c r="B21" s="5" t="n">
        <v>121370</v>
      </c>
      <c r="C21" s="5" t="n">
        <v>180064</v>
      </c>
    </row>
    <row r="22" spans="1:3">
      <c r="A22" s="3" t="s">
        <v>116</v>
      </c>
    </row>
    <row r="23" spans="1:3">
      <c r="A23" s="4" t="s">
        <v>117</v>
      </c>
      <c r="B23" s="5" t="n">
        <v>-596396</v>
      </c>
    </row>
    <row r="24" spans="1:3">
      <c r="A24" s="4" t="s">
        <v>118</v>
      </c>
      <c r="B24" s="5" t="n">
        <v>-116387</v>
      </c>
      <c r="C24" s="5" t="n">
        <v>-118933</v>
      </c>
    </row>
    <row r="25" spans="1:3">
      <c r="A25" s="4" t="s">
        <v>119</v>
      </c>
      <c r="B25" s="5" t="n">
        <v>262</v>
      </c>
      <c r="C25" s="5" t="n">
        <v>27052</v>
      </c>
    </row>
    <row r="26" spans="1:3">
      <c r="A26" s="4" t="s">
        <v>120</v>
      </c>
      <c r="B26" s="5" t="n">
        <v>-712521</v>
      </c>
      <c r="C26" s="5" t="n">
        <v>-91881</v>
      </c>
    </row>
    <row r="27" spans="1:3">
      <c r="A27" s="3" t="s">
        <v>121</v>
      </c>
    </row>
    <row r="28" spans="1:3">
      <c r="A28" s="4" t="s">
        <v>122</v>
      </c>
      <c r="B28" s="5" t="n">
        <v>600000</v>
      </c>
      <c r="C28" s="5" t="n">
        <v>725000</v>
      </c>
    </row>
    <row r="29" spans="1:3">
      <c r="A29" s="4" t="s">
        <v>123</v>
      </c>
      <c r="B29" s="5" t="n">
        <v>-44378</v>
      </c>
      <c r="C29" s="5" t="n">
        <v>-700000</v>
      </c>
    </row>
    <row r="30" spans="1:3">
      <c r="A30" s="4" t="s">
        <v>124</v>
      </c>
      <c r="B30" s="5" t="n">
        <v>-178604</v>
      </c>
    </row>
    <row r="31" spans="1:3">
      <c r="A31" s="4" t="s">
        <v>125</v>
      </c>
      <c r="B31" s="5" t="n">
        <v>23000</v>
      </c>
    </row>
    <row r="32" spans="1:3">
      <c r="A32" s="4" t="s">
        <v>126</v>
      </c>
      <c r="C32" s="5" t="n">
        <v>-63000</v>
      </c>
    </row>
    <row r="33" spans="1:3">
      <c r="A33" s="4" t="s">
        <v>127</v>
      </c>
      <c r="B33" s="5" t="n">
        <v>-7653</v>
      </c>
      <c r="C33" s="5" t="n">
        <v>-5330</v>
      </c>
    </row>
    <row r="34" spans="1:3">
      <c r="A34" s="4" t="s">
        <v>128</v>
      </c>
      <c r="B34" s="5" t="n">
        <v>-1500</v>
      </c>
      <c r="C34" s="5" t="n">
        <v>-1750</v>
      </c>
    </row>
    <row r="35" spans="1:3">
      <c r="A35" s="4" t="s">
        <v>129</v>
      </c>
      <c r="B35" s="5" t="n">
        <v>192</v>
      </c>
      <c r="C35" s="5" t="n">
        <v>74</v>
      </c>
    </row>
    <row r="36" spans="1:3">
      <c r="A36" s="4" t="s">
        <v>130</v>
      </c>
      <c r="C36" s="5" t="n">
        <v>-15</v>
      </c>
    </row>
    <row r="37" spans="1:3">
      <c r="A37" s="4" t="s">
        <v>131</v>
      </c>
      <c r="B37" s="5" t="n">
        <v>391057</v>
      </c>
      <c r="C37" s="5" t="n">
        <v>-45021</v>
      </c>
    </row>
    <row r="38" spans="1:3">
      <c r="A38" s="4" t="s">
        <v>132</v>
      </c>
      <c r="B38" s="5" t="n">
        <v>-1280</v>
      </c>
      <c r="C38" s="5" t="n">
        <v>2495</v>
      </c>
    </row>
    <row r="39" spans="1:3">
      <c r="A39" s="4" t="s">
        <v>133</v>
      </c>
      <c r="B39" s="5" t="n">
        <v>-201374</v>
      </c>
      <c r="C39" s="5" t="n">
        <v>45657</v>
      </c>
    </row>
    <row r="40" spans="1:3">
      <c r="A40" s="4" t="s">
        <v>134</v>
      </c>
      <c r="B40" s="5" t="n">
        <v>409326</v>
      </c>
      <c r="C40" s="5" t="n">
        <v>256277</v>
      </c>
    </row>
    <row r="41" spans="1:3">
      <c r="A41" s="4" t="s">
        <v>135</v>
      </c>
      <c r="B41" s="5" t="n">
        <v>207952</v>
      </c>
      <c r="C41" s="5" t="n">
        <v>301934</v>
      </c>
    </row>
    <row r="42" spans="1:3">
      <c r="A42" s="3" t="s">
        <v>136</v>
      </c>
    </row>
    <row r="43" spans="1:3">
      <c r="A43" s="4" t="s">
        <v>137</v>
      </c>
      <c r="B43" s="5" t="n">
        <v>52074</v>
      </c>
      <c r="C43" s="5" t="n">
        <v>32855</v>
      </c>
    </row>
    <row r="44" spans="1:3">
      <c r="A44" s="4" t="s">
        <v>138</v>
      </c>
      <c r="B44" s="5" t="n">
        <v>23628</v>
      </c>
      <c r="C44" s="5" t="n">
        <v>18584</v>
      </c>
    </row>
    <row r="45" spans="1:3">
      <c r="A45" s="3" t="s">
        <v>139</v>
      </c>
    </row>
    <row r="46" spans="1:3">
      <c r="A46" s="4" t="s">
        <v>140</v>
      </c>
      <c r="B46" s="7" t="n">
        <v>49386</v>
      </c>
      <c r="C46" s="7" t="n">
        <v>855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1</v>
      </c>
      <c r="B1" s="2" t="s">
        <v>482</v>
      </c>
      <c r="C1" s="2" t="s">
        <v>2</v>
      </c>
      <c r="D1" s="2" t="s">
        <v>2</v>
      </c>
      <c r="E1" s="2" t="s">
        <v>27</v>
      </c>
    </row>
    <row r="2" spans="1:5">
      <c r="A2" s="3" t="s">
        <v>483</v>
      </c>
    </row>
    <row r="3" spans="1:5">
      <c r="A3" s="4" t="s">
        <v>484</v>
      </c>
      <c r="D3" s="7" t="n">
        <v>-1064000</v>
      </c>
    </row>
    <row r="4" spans="1:5">
      <c r="A4" s="4" t="s">
        <v>485</v>
      </c>
    </row>
    <row r="5" spans="1:5">
      <c r="A5" s="3" t="s">
        <v>483</v>
      </c>
    </row>
    <row r="6" spans="1:5">
      <c r="A6" s="4" t="s">
        <v>486</v>
      </c>
      <c r="B6" s="7" t="n">
        <v>0</v>
      </c>
    </row>
    <row r="7" spans="1:5">
      <c r="A7" s="4" t="s">
        <v>487</v>
      </c>
      <c r="C7" s="7" t="n">
        <v>0</v>
      </c>
      <c r="D7" s="5" t="n">
        <v>0</v>
      </c>
    </row>
    <row r="8" spans="1:5">
      <c r="A8" s="4" t="s">
        <v>488</v>
      </c>
    </row>
    <row r="9" spans="1:5">
      <c r="A9" s="3" t="s">
        <v>483</v>
      </c>
    </row>
    <row r="10" spans="1:5">
      <c r="A10" s="4" t="s">
        <v>489</v>
      </c>
      <c r="C10" s="5" t="n">
        <v>977000</v>
      </c>
      <c r="D10" s="5" t="n">
        <v>977000</v>
      </c>
    </row>
    <row r="11" spans="1:5">
      <c r="A11" s="4" t="s">
        <v>490</v>
      </c>
    </row>
    <row r="12" spans="1:5">
      <c r="A12" s="3" t="s">
        <v>483</v>
      </c>
    </row>
    <row r="13" spans="1:5">
      <c r="A13" s="4" t="s">
        <v>491</v>
      </c>
      <c r="C13" s="5" t="n">
        <v>752000</v>
      </c>
      <c r="D13" s="5" t="n">
        <v>1055000</v>
      </c>
    </row>
    <row r="14" spans="1:5">
      <c r="A14" s="4" t="s">
        <v>492</v>
      </c>
    </row>
    <row r="15" spans="1:5">
      <c r="A15" s="3" t="s">
        <v>483</v>
      </c>
    </row>
    <row r="16" spans="1:5">
      <c r="A16" s="4" t="s">
        <v>493</v>
      </c>
      <c r="C16" s="7" t="n">
        <v>6482000</v>
      </c>
      <c r="D16" s="7" t="n">
        <v>6482000</v>
      </c>
      <c r="E16" s="7" t="n">
        <v>10927000</v>
      </c>
    </row>
    <row r="17" spans="1:5">
      <c r="A17" s="4" t="s">
        <v>494</v>
      </c>
    </row>
    <row r="18" spans="1:5">
      <c r="A18" s="3" t="s">
        <v>483</v>
      </c>
    </row>
    <row r="19" spans="1:5">
      <c r="A19" s="4" t="s">
        <v>495</v>
      </c>
      <c r="B19" s="4" t="s">
        <v>496</v>
      </c>
    </row>
    <row r="20" spans="1:5">
      <c r="A20" s="4" t="s">
        <v>493</v>
      </c>
      <c r="B20" s="7" t="n">
        <v>400000000</v>
      </c>
    </row>
    <row r="21" spans="1:5">
      <c r="A21" s="4" t="s">
        <v>497</v>
      </c>
      <c r="B21" s="4" t="s">
        <v>498</v>
      </c>
    </row>
    <row r="22" spans="1:5">
      <c r="A22" s="4" t="s">
        <v>499</v>
      </c>
      <c r="B22" s="4" t="s">
        <v>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27</v>
      </c>
    </row>
    <row r="2" spans="1:3">
      <c r="A2" s="4" t="s">
        <v>502</v>
      </c>
    </row>
    <row r="3" spans="1:3">
      <c r="A3" s="3" t="s">
        <v>503</v>
      </c>
    </row>
    <row r="4" spans="1:3">
      <c r="A4" s="4" t="s">
        <v>504</v>
      </c>
      <c r="B4" s="7" t="n">
        <v>977</v>
      </c>
    </row>
    <row r="5" spans="1:3">
      <c r="A5" s="4" t="s">
        <v>505</v>
      </c>
    </row>
    <row r="6" spans="1:3">
      <c r="A6" s="3" t="s">
        <v>503</v>
      </c>
    </row>
    <row r="7" spans="1:3">
      <c r="A7" s="4" t="s">
        <v>506</v>
      </c>
      <c r="C7" s="7" t="n">
        <v>-6</v>
      </c>
    </row>
    <row r="8" spans="1:3">
      <c r="A8" s="3" t="s">
        <v>507</v>
      </c>
    </row>
    <row r="9" spans="1:3">
      <c r="A9" s="4" t="s">
        <v>508</v>
      </c>
      <c r="B9" s="7" t="n">
        <v>-346</v>
      </c>
      <c r="C9" s="5" t="n">
        <v>-132</v>
      </c>
    </row>
    <row r="10" spans="1:3">
      <c r="A10" s="4" t="s">
        <v>509</v>
      </c>
    </row>
    <row r="11" spans="1:3">
      <c r="A11" s="3" t="s">
        <v>507</v>
      </c>
    </row>
    <row r="12" spans="1:3">
      <c r="A12" s="4" t="s">
        <v>510</v>
      </c>
      <c r="C12" s="5" t="n">
        <v>107</v>
      </c>
    </row>
    <row r="13" spans="1:3">
      <c r="A13" s="4" t="s">
        <v>511</v>
      </c>
    </row>
    <row r="14" spans="1:3">
      <c r="A14" s="3" t="s">
        <v>507</v>
      </c>
    </row>
    <row r="15" spans="1:3">
      <c r="A15" s="4" t="s">
        <v>508</v>
      </c>
      <c r="C15" s="7"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67</v>
      </c>
      <c r="D1" s="2" t="s">
        <v>1</v>
      </c>
    </row>
    <row r="2" spans="1:5">
      <c r="B2" s="2" t="s">
        <v>2</v>
      </c>
      <c r="C2" s="2" t="s">
        <v>68</v>
      </c>
      <c r="D2" s="2" t="s">
        <v>2</v>
      </c>
      <c r="E2" s="2" t="s">
        <v>68</v>
      </c>
    </row>
    <row r="3" spans="1:5">
      <c r="A3" s="3" t="s">
        <v>513</v>
      </c>
    </row>
    <row r="4" spans="1:5">
      <c r="A4" s="4" t="s">
        <v>514</v>
      </c>
      <c r="B4" s="7" t="n">
        <v>1641000</v>
      </c>
      <c r="C4" s="7" t="n">
        <v>30000</v>
      </c>
      <c r="D4" s="7" t="n">
        <v>-104000</v>
      </c>
      <c r="E4" s="7" t="n">
        <v>194000</v>
      </c>
    </row>
    <row r="5" spans="1:5">
      <c r="A5" s="4" t="s">
        <v>485</v>
      </c>
    </row>
    <row r="6" spans="1:5">
      <c r="A6" s="3" t="s">
        <v>513</v>
      </c>
    </row>
    <row r="7" spans="1:5">
      <c r="A7" s="4" t="s">
        <v>487</v>
      </c>
      <c r="B7" s="5" t="n">
        <v>0</v>
      </c>
      <c r="D7" s="5" t="n">
        <v>0</v>
      </c>
    </row>
    <row r="8" spans="1:5">
      <c r="A8" s="4" t="s">
        <v>490</v>
      </c>
    </row>
    <row r="9" spans="1:5">
      <c r="A9" s="3" t="s">
        <v>513</v>
      </c>
    </row>
    <row r="10" spans="1:5">
      <c r="A10" s="4" t="s">
        <v>514</v>
      </c>
      <c r="B10" s="5" t="n">
        <v>1641000</v>
      </c>
      <c r="D10" s="5" t="n">
        <v>-78000</v>
      </c>
    </row>
    <row r="11" spans="1:5">
      <c r="A11" s="4" t="s">
        <v>515</v>
      </c>
      <c r="B11" s="5" t="n">
        <v>-752000</v>
      </c>
      <c r="D11" s="5" t="n">
        <v>-1055000</v>
      </c>
    </row>
    <row r="12" spans="1:5">
      <c r="A12" s="4" t="s">
        <v>516</v>
      </c>
    </row>
    <row r="13" spans="1:5">
      <c r="A13" s="3" t="s">
        <v>513</v>
      </c>
    </row>
    <row r="14" spans="1:5">
      <c r="A14" s="4" t="s">
        <v>514</v>
      </c>
      <c r="C14" s="5" t="n">
        <v>30000</v>
      </c>
      <c r="D14" s="5" t="n">
        <v>-26000</v>
      </c>
      <c r="E14" s="5" t="n">
        <v>194000</v>
      </c>
    </row>
    <row r="15" spans="1:5">
      <c r="A15" s="4" t="s">
        <v>515</v>
      </c>
      <c r="B15" s="7" t="n">
        <v>-12000</v>
      </c>
      <c r="C15" s="7" t="n">
        <v>-43000</v>
      </c>
      <c r="D15" s="7" t="n">
        <v>-92000</v>
      </c>
      <c r="E15" s="7" t="n">
        <v>-13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68</v>
      </c>
    </row>
    <row r="3" spans="1:3">
      <c r="A3" s="3" t="s">
        <v>483</v>
      </c>
    </row>
    <row r="4" spans="1:3">
      <c r="A4" s="4" t="s">
        <v>518</v>
      </c>
      <c r="B4" s="7" t="n">
        <v>-742</v>
      </c>
      <c r="C4" s="7" t="n">
        <v>-1180</v>
      </c>
    </row>
    <row r="5" spans="1:3">
      <c r="A5" s="4" t="s">
        <v>519</v>
      </c>
      <c r="B5" s="5" t="n">
        <v>-104</v>
      </c>
      <c r="C5" s="5" t="n">
        <v>194</v>
      </c>
    </row>
    <row r="6" spans="1:3">
      <c r="A6" s="4" t="s">
        <v>520</v>
      </c>
      <c r="B6" s="5" t="n">
        <v>1147</v>
      </c>
      <c r="C6" s="5" t="n">
        <v>130</v>
      </c>
    </row>
    <row r="7" spans="1:3">
      <c r="A7" s="4" t="s">
        <v>521</v>
      </c>
      <c r="B7" s="7" t="n">
        <v>301</v>
      </c>
      <c r="C7" s="7" t="n">
        <v>-8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67</v>
      </c>
      <c r="D1" s="2" t="s">
        <v>1</v>
      </c>
    </row>
    <row r="2" spans="1:5">
      <c r="B2" s="2" t="s">
        <v>2</v>
      </c>
      <c r="C2" s="2" t="s">
        <v>68</v>
      </c>
      <c r="D2" s="2" t="s">
        <v>2</v>
      </c>
      <c r="E2" s="2" t="s">
        <v>68</v>
      </c>
    </row>
    <row r="3" spans="1:5">
      <c r="A3" s="4" t="s">
        <v>492</v>
      </c>
    </row>
    <row r="4" spans="1:5">
      <c r="A4" s="3" t="s">
        <v>483</v>
      </c>
    </row>
    <row r="5" spans="1:5">
      <c r="A5" s="4" t="s">
        <v>523</v>
      </c>
      <c r="B5" s="7" t="n">
        <v>-197</v>
      </c>
      <c r="C5" s="7" t="n">
        <v>67</v>
      </c>
      <c r="D5" s="7" t="n">
        <v>-94</v>
      </c>
      <c r="E5" s="7" t="n">
        <v>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67</v>
      </c>
      <c r="D1" s="2" t="s">
        <v>1</v>
      </c>
    </row>
    <row r="2" spans="1:5">
      <c r="B2" s="2" t="s">
        <v>2</v>
      </c>
      <c r="C2" s="2" t="s">
        <v>68</v>
      </c>
      <c r="D2" s="2" t="s">
        <v>2</v>
      </c>
      <c r="E2" s="2" t="s">
        <v>68</v>
      </c>
    </row>
    <row r="3" spans="1:5">
      <c r="A3" s="3" t="s">
        <v>525</v>
      </c>
    </row>
    <row r="4" spans="1:5">
      <c r="A4" s="4" t="s">
        <v>100</v>
      </c>
      <c r="B4" s="7" t="n">
        <v>1157</v>
      </c>
      <c r="C4" s="7" t="n">
        <v>15742</v>
      </c>
      <c r="D4" s="7" t="n">
        <v>-1284</v>
      </c>
      <c r="E4" s="7" t="n">
        <v>34631</v>
      </c>
    </row>
    <row r="5" spans="1:5">
      <c r="A5" s="4" t="s">
        <v>526</v>
      </c>
    </row>
    <row r="6" spans="1:5">
      <c r="A6" s="3" t="s">
        <v>525</v>
      </c>
    </row>
    <row r="7" spans="1:5">
      <c r="A7" s="4" t="s">
        <v>518</v>
      </c>
      <c r="D7" s="5" t="n">
        <v>4145</v>
      </c>
    </row>
    <row r="8" spans="1:5">
      <c r="A8" s="4" t="s">
        <v>527</v>
      </c>
      <c r="D8" s="5" t="n">
        <v>-2327</v>
      </c>
    </row>
    <row r="9" spans="1:5">
      <c r="A9" s="4" t="s">
        <v>100</v>
      </c>
      <c r="D9" s="5" t="n">
        <v>-2327</v>
      </c>
    </row>
    <row r="10" spans="1:5">
      <c r="A10" s="4" t="s">
        <v>521</v>
      </c>
      <c r="B10" s="5" t="n">
        <v>1818</v>
      </c>
      <c r="D10" s="5" t="n">
        <v>1818</v>
      </c>
    </row>
    <row r="11" spans="1:5">
      <c r="A11" s="4" t="s">
        <v>528</v>
      </c>
    </row>
    <row r="12" spans="1:5">
      <c r="A12" s="3" t="s">
        <v>525</v>
      </c>
    </row>
    <row r="13" spans="1:5">
      <c r="A13" s="4" t="s">
        <v>518</v>
      </c>
      <c r="D13" s="5" t="n">
        <v>-742</v>
      </c>
      <c r="E13" s="5" t="n">
        <v>-1180</v>
      </c>
    </row>
    <row r="14" spans="1:5">
      <c r="A14" s="4" t="s">
        <v>527</v>
      </c>
      <c r="D14" s="5" t="n">
        <v>-104</v>
      </c>
      <c r="E14" s="5" t="n">
        <v>194</v>
      </c>
    </row>
    <row r="15" spans="1:5">
      <c r="A15" s="4" t="s">
        <v>529</v>
      </c>
      <c r="D15" s="5" t="n">
        <v>1147</v>
      </c>
      <c r="E15" s="5" t="n">
        <v>130</v>
      </c>
    </row>
    <row r="16" spans="1:5">
      <c r="A16" s="4" t="s">
        <v>100</v>
      </c>
      <c r="D16" s="5" t="n">
        <v>1043</v>
      </c>
    </row>
    <row r="17" spans="1:5">
      <c r="A17" s="4" t="s">
        <v>521</v>
      </c>
      <c r="B17" s="5" t="n">
        <v>301</v>
      </c>
      <c r="C17" s="7" t="n">
        <v>-856</v>
      </c>
      <c r="D17" s="5" t="n">
        <v>301</v>
      </c>
      <c r="E17" s="7" t="n">
        <v>-856</v>
      </c>
    </row>
    <row r="18" spans="1:5">
      <c r="A18" s="4" t="s">
        <v>530</v>
      </c>
    </row>
    <row r="19" spans="1:5">
      <c r="A19" s="3" t="s">
        <v>525</v>
      </c>
    </row>
    <row r="20" spans="1:5">
      <c r="A20" s="4" t="s">
        <v>518</v>
      </c>
      <c r="D20" s="5" t="n">
        <v>3403</v>
      </c>
    </row>
    <row r="21" spans="1:5">
      <c r="A21" s="4" t="s">
        <v>527</v>
      </c>
      <c r="D21" s="5" t="n">
        <v>-2431</v>
      </c>
    </row>
    <row r="22" spans="1:5">
      <c r="A22" s="4" t="s">
        <v>529</v>
      </c>
      <c r="D22" s="5" t="n">
        <v>1147</v>
      </c>
    </row>
    <row r="23" spans="1:5">
      <c r="A23" s="4" t="s">
        <v>100</v>
      </c>
      <c r="D23" s="5" t="n">
        <v>-1284</v>
      </c>
    </row>
    <row r="24" spans="1:5">
      <c r="A24" s="4" t="s">
        <v>521</v>
      </c>
      <c r="B24" s="7" t="n">
        <v>2119</v>
      </c>
      <c r="D24" s="7" t="n">
        <v>21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67</v>
      </c>
      <c r="D1" s="2" t="s">
        <v>1</v>
      </c>
    </row>
    <row r="2" spans="1:5">
      <c r="B2" s="2" t="s">
        <v>2</v>
      </c>
      <c r="C2" s="2" t="s">
        <v>68</v>
      </c>
      <c r="D2" s="2" t="s">
        <v>2</v>
      </c>
      <c r="E2" s="2" t="s">
        <v>68</v>
      </c>
    </row>
    <row r="3" spans="1:5">
      <c r="A3" s="4" t="s">
        <v>532</v>
      </c>
    </row>
    <row r="4" spans="1:5">
      <c r="A4" s="3" t="s">
        <v>533</v>
      </c>
    </row>
    <row r="5" spans="1:5">
      <c r="A5" s="4" t="s">
        <v>534</v>
      </c>
      <c r="B5" s="4" t="s">
        <v>535</v>
      </c>
      <c r="C5" s="4" t="s">
        <v>477</v>
      </c>
      <c r="D5" s="4" t="s">
        <v>536</v>
      </c>
      <c r="E5" s="4" t="s">
        <v>53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8</v>
      </c>
      <c r="B1" s="2" t="s">
        <v>2</v>
      </c>
      <c r="C1" s="2" t="s">
        <v>27</v>
      </c>
    </row>
    <row r="2" spans="1:3">
      <c r="A2" s="3" t="s">
        <v>539</v>
      </c>
    </row>
    <row r="3" spans="1:3">
      <c r="A3" s="4" t="s">
        <v>308</v>
      </c>
      <c r="B3" s="7" t="n">
        <v>1600864000</v>
      </c>
      <c r="C3" s="7" t="n">
        <v>1023029000</v>
      </c>
    </row>
    <row r="4" spans="1:3">
      <c r="A4" s="4" t="s">
        <v>362</v>
      </c>
    </row>
    <row r="5" spans="1:3">
      <c r="A5" s="3" t="s">
        <v>539</v>
      </c>
    </row>
    <row r="6" spans="1:3">
      <c r="A6" s="4" t="s">
        <v>308</v>
      </c>
      <c r="B6" s="5" t="n">
        <v>249985000</v>
      </c>
      <c r="C6" s="5" t="n">
        <v>249985000</v>
      </c>
    </row>
    <row r="7" spans="1:3">
      <c r="A7" s="4" t="s">
        <v>540</v>
      </c>
    </row>
    <row r="8" spans="1:3">
      <c r="A8" s="3" t="s">
        <v>539</v>
      </c>
    </row>
    <row r="9" spans="1:3">
      <c r="A9" s="4" t="s">
        <v>541</v>
      </c>
      <c r="B9" s="5" t="n">
        <v>977000</v>
      </c>
      <c r="C9" s="5" t="n">
        <v>107000</v>
      </c>
    </row>
    <row r="10" spans="1:3">
      <c r="A10" s="4" t="s">
        <v>542</v>
      </c>
      <c r="B10" s="5" t="n">
        <v>346000</v>
      </c>
      <c r="C10" s="5" t="n">
        <v>151000</v>
      </c>
    </row>
    <row r="11" spans="1:3">
      <c r="A11" s="4" t="s">
        <v>543</v>
      </c>
    </row>
    <row r="12" spans="1:3">
      <c r="A12" s="3" t="s">
        <v>539</v>
      </c>
    </row>
    <row r="13" spans="1:3">
      <c r="A13" s="4" t="s">
        <v>308</v>
      </c>
      <c r="B13" s="5" t="n">
        <v>225759000</v>
      </c>
      <c r="C13" s="5" t="n">
        <v>218274000</v>
      </c>
    </row>
    <row r="14" spans="1:3">
      <c r="A14" s="4" t="s">
        <v>544</v>
      </c>
    </row>
    <row r="15" spans="1:3">
      <c r="A15" s="3" t="s">
        <v>539</v>
      </c>
    </row>
    <row r="16" spans="1:3">
      <c r="A16" s="4" t="s">
        <v>541</v>
      </c>
      <c r="B16" s="5" t="n">
        <v>977000</v>
      </c>
      <c r="C16" s="5" t="n">
        <v>107000</v>
      </c>
    </row>
    <row r="17" spans="1:3">
      <c r="A17" s="4" t="s">
        <v>542</v>
      </c>
      <c r="B17" s="5" t="n">
        <v>346000</v>
      </c>
      <c r="C17" s="5" t="n">
        <v>151000</v>
      </c>
    </row>
    <row r="18" spans="1:3">
      <c r="A18" s="4" t="s">
        <v>545</v>
      </c>
    </row>
    <row r="19" spans="1:3">
      <c r="A19" s="3" t="s">
        <v>539</v>
      </c>
    </row>
    <row r="20" spans="1:3">
      <c r="A20" s="4" t="s">
        <v>308</v>
      </c>
      <c r="B20" s="5" t="n">
        <v>420100000</v>
      </c>
      <c r="C20" s="5" t="n">
        <v>429199000</v>
      </c>
    </row>
    <row r="21" spans="1:3">
      <c r="A21" s="4" t="s">
        <v>365</v>
      </c>
    </row>
    <row r="22" spans="1:3">
      <c r="A22" s="3" t="s">
        <v>539</v>
      </c>
    </row>
    <row r="23" spans="1:3">
      <c r="A23" s="4" t="s">
        <v>308</v>
      </c>
      <c r="B23" s="5" t="n">
        <v>905879000</v>
      </c>
      <c r="C23" s="5" t="n">
        <v>349125000</v>
      </c>
    </row>
    <row r="24" spans="1:3">
      <c r="A24" s="4" t="s">
        <v>546</v>
      </c>
    </row>
    <row r="25" spans="1:3">
      <c r="A25" s="3" t="s">
        <v>539</v>
      </c>
    </row>
    <row r="26" spans="1:3">
      <c r="A26" s="4" t="s">
        <v>308</v>
      </c>
      <c r="B26" s="5" t="n">
        <v>893809000</v>
      </c>
      <c r="C26" s="5" t="n">
        <v>344646000</v>
      </c>
    </row>
    <row r="27" spans="1:3">
      <c r="A27" s="4" t="s">
        <v>547</v>
      </c>
    </row>
    <row r="28" spans="1:3">
      <c r="A28" s="3" t="s">
        <v>539</v>
      </c>
    </row>
    <row r="29" spans="1:3">
      <c r="A29" s="4" t="s">
        <v>308</v>
      </c>
      <c r="B29" s="5" t="n">
        <v>909276000</v>
      </c>
      <c r="C29" s="5" t="n">
        <v>346943000</v>
      </c>
    </row>
    <row r="30" spans="1:3">
      <c r="A30" s="4" t="s">
        <v>369</v>
      </c>
    </row>
    <row r="31" spans="1:3">
      <c r="A31" s="3" t="s">
        <v>539</v>
      </c>
    </row>
    <row r="32" spans="1:3">
      <c r="A32" s="4" t="s">
        <v>308</v>
      </c>
      <c r="B32" s="5" t="n">
        <v>375000000</v>
      </c>
      <c r="C32" s="5" t="n">
        <v>375000000</v>
      </c>
    </row>
    <row r="33" spans="1:3">
      <c r="A33" s="4" t="s">
        <v>548</v>
      </c>
    </row>
    <row r="34" spans="1:3">
      <c r="A34" s="3" t="s">
        <v>539</v>
      </c>
    </row>
    <row r="35" spans="1:3">
      <c r="A35" s="4" t="s">
        <v>308</v>
      </c>
      <c r="B35" s="5" t="n">
        <v>368747000</v>
      </c>
      <c r="C35" s="5" t="n">
        <v>368218000</v>
      </c>
    </row>
    <row r="36" spans="1:3">
      <c r="A36" s="4" t="s">
        <v>549</v>
      </c>
    </row>
    <row r="37" spans="1:3">
      <c r="A37" s="3" t="s">
        <v>539</v>
      </c>
    </row>
    <row r="38" spans="1:3">
      <c r="A38" s="4" t="s">
        <v>308</v>
      </c>
      <c r="B38" s="5" t="n">
        <v>373838000</v>
      </c>
      <c r="C38" s="5" t="n">
        <v>384769000</v>
      </c>
    </row>
    <row r="39" spans="1:3">
      <c r="A39" s="4" t="s">
        <v>550</v>
      </c>
    </row>
    <row r="40" spans="1:3">
      <c r="A40" s="3" t="s">
        <v>539</v>
      </c>
    </row>
    <row r="41" spans="1:3">
      <c r="A41" s="4" t="s">
        <v>308</v>
      </c>
      <c r="B41" s="5" t="n">
        <v>70000000</v>
      </c>
      <c r="C41" s="5" t="n">
        <v>47000000</v>
      </c>
    </row>
    <row r="42" spans="1:3">
      <c r="A42" s="4" t="s">
        <v>551</v>
      </c>
    </row>
    <row r="43" spans="1:3">
      <c r="A43" s="3" t="s">
        <v>539</v>
      </c>
    </row>
    <row r="44" spans="1:3">
      <c r="A44" s="4" t="s">
        <v>308</v>
      </c>
      <c r="B44" s="7" t="n">
        <v>70000000</v>
      </c>
      <c r="C44" s="5" t="n">
        <v>47000000</v>
      </c>
    </row>
    <row r="45" spans="1:3">
      <c r="A45" s="4" t="s">
        <v>378</v>
      </c>
    </row>
    <row r="46" spans="1:3">
      <c r="A46" s="3" t="s">
        <v>539</v>
      </c>
    </row>
    <row r="47" spans="1:3">
      <c r="A47" s="4" t="s">
        <v>308</v>
      </c>
      <c r="C47" s="5" t="n">
        <v>1919000</v>
      </c>
    </row>
    <row r="48" spans="1:3">
      <c r="A48" s="4" t="s">
        <v>552</v>
      </c>
    </row>
    <row r="49" spans="1:3">
      <c r="A49" s="3" t="s">
        <v>539</v>
      </c>
    </row>
    <row r="50" spans="1:3">
      <c r="A50" s="4" t="s">
        <v>308</v>
      </c>
      <c r="C50" s="5" t="n">
        <v>1919000</v>
      </c>
    </row>
    <row r="51" spans="1:3">
      <c r="A51" s="4" t="s">
        <v>553</v>
      </c>
    </row>
    <row r="52" spans="1:3">
      <c r="A52" s="3" t="s">
        <v>539</v>
      </c>
    </row>
    <row r="53" spans="1:3">
      <c r="A53" s="4" t="s">
        <v>308</v>
      </c>
      <c r="C53" s="7" t="n">
        <v>191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27</v>
      </c>
      <c r="D1" s="2" t="s">
        <v>68</v>
      </c>
      <c r="E1" s="2" t="s">
        <v>555</v>
      </c>
    </row>
    <row r="2" spans="1:5">
      <c r="A2" s="3" t="s">
        <v>556</v>
      </c>
    </row>
    <row r="3" spans="1:5">
      <c r="A3" s="4" t="s">
        <v>29</v>
      </c>
      <c r="B3" s="7" t="n">
        <v>207952</v>
      </c>
      <c r="C3" s="7" t="n">
        <v>409326</v>
      </c>
      <c r="D3" s="7" t="n">
        <v>301934</v>
      </c>
      <c r="E3" s="7" t="n">
        <v>256277</v>
      </c>
    </row>
    <row r="4" spans="1:5">
      <c r="A4" s="4" t="s">
        <v>557</v>
      </c>
    </row>
    <row r="5" spans="1:5">
      <c r="A5" s="3" t="s">
        <v>556</v>
      </c>
    </row>
    <row r="6" spans="1:5">
      <c r="A6" s="4" t="s">
        <v>29</v>
      </c>
      <c r="B6" s="5" t="n">
        <v>27082</v>
      </c>
    </row>
    <row r="7" spans="1:5">
      <c r="A7" s="4" t="s">
        <v>558</v>
      </c>
    </row>
    <row r="8" spans="1:5">
      <c r="A8" s="3" t="s">
        <v>556</v>
      </c>
    </row>
    <row r="9" spans="1:5">
      <c r="A9" s="4" t="s">
        <v>29</v>
      </c>
      <c r="B9" s="7" t="n">
        <v>1808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7</v>
      </c>
      <c r="D1" s="2" t="s">
        <v>1</v>
      </c>
    </row>
    <row r="2" spans="1:5">
      <c r="B2" s="2" t="s">
        <v>2</v>
      </c>
      <c r="C2" s="2" t="s">
        <v>68</v>
      </c>
      <c r="D2" s="2" t="s">
        <v>2</v>
      </c>
      <c r="E2" s="2" t="s">
        <v>68</v>
      </c>
    </row>
    <row r="3" spans="1:5">
      <c r="A3" s="3" t="s">
        <v>560</v>
      </c>
    </row>
    <row r="4" spans="1:5">
      <c r="A4" s="4" t="s">
        <v>561</v>
      </c>
      <c r="B4" s="7" t="n">
        <v>27001</v>
      </c>
      <c r="C4" s="7" t="n">
        <v>21453</v>
      </c>
      <c r="D4" s="7" t="n">
        <v>121102</v>
      </c>
      <c r="E4" s="7" t="n">
        <v>75003</v>
      </c>
    </row>
    <row r="5" spans="1:5">
      <c r="A5" s="3" t="s">
        <v>562</v>
      </c>
    </row>
    <row r="6" spans="1:5">
      <c r="A6" s="4" t="s">
        <v>88</v>
      </c>
      <c r="B6" s="5" t="n">
        <v>27001</v>
      </c>
      <c r="C6" s="5" t="n">
        <v>21453</v>
      </c>
      <c r="D6" s="5" t="n">
        <v>121102</v>
      </c>
      <c r="E6" s="5" t="n">
        <v>75003</v>
      </c>
    </row>
    <row r="7" spans="1:5">
      <c r="A7" s="4" t="s">
        <v>563</v>
      </c>
      <c r="B7" s="5" t="n">
        <v>3628</v>
      </c>
      <c r="C7" s="5" t="n">
        <v>3469</v>
      </c>
      <c r="D7" s="5" t="n">
        <v>10763</v>
      </c>
      <c r="E7" s="5" t="n">
        <v>10296</v>
      </c>
    </row>
    <row r="8" spans="1:5">
      <c r="A8" s="4" t="s">
        <v>564</v>
      </c>
      <c r="B8" s="7" t="n">
        <v>30629</v>
      </c>
      <c r="C8" s="7" t="n">
        <v>24922</v>
      </c>
      <c r="D8" s="7" t="n">
        <v>131865</v>
      </c>
      <c r="E8" s="7" t="n">
        <v>85299</v>
      </c>
    </row>
    <row r="9" spans="1:5">
      <c r="A9" s="4" t="s">
        <v>565</v>
      </c>
      <c r="B9" s="5" t="n">
        <v>103676</v>
      </c>
      <c r="C9" s="5" t="n">
        <v>101814</v>
      </c>
      <c r="D9" s="5" t="n">
        <v>103246</v>
      </c>
      <c r="E9" s="5" t="n">
        <v>101501</v>
      </c>
    </row>
    <row r="10" spans="1:5">
      <c r="A10" s="4" t="s">
        <v>566</v>
      </c>
      <c r="B10" s="5" t="n">
        <v>1595</v>
      </c>
      <c r="C10" s="5" t="n">
        <v>1692</v>
      </c>
      <c r="D10" s="5" t="n">
        <v>1600</v>
      </c>
      <c r="E10" s="5" t="n">
        <v>1721</v>
      </c>
    </row>
    <row r="11" spans="1:5">
      <c r="A11" s="4" t="s">
        <v>567</v>
      </c>
      <c r="B11" s="5" t="n">
        <v>5226</v>
      </c>
      <c r="C11" s="5" t="n">
        <v>2151</v>
      </c>
      <c r="D11" s="5" t="n">
        <v>4086</v>
      </c>
      <c r="E11" s="5" t="n">
        <v>2753</v>
      </c>
    </row>
    <row r="12" spans="1:5">
      <c r="A12" s="4" t="s">
        <v>568</v>
      </c>
      <c r="B12" s="5" t="n">
        <v>25938</v>
      </c>
      <c r="C12" s="5" t="n">
        <v>25939</v>
      </c>
      <c r="D12" s="5" t="n">
        <v>25939</v>
      </c>
      <c r="E12" s="5" t="n">
        <v>25939</v>
      </c>
    </row>
    <row r="13" spans="1:5">
      <c r="A13" s="4" t="s">
        <v>569</v>
      </c>
      <c r="B13" s="5" t="n">
        <v>136435</v>
      </c>
      <c r="C13" s="5" t="n">
        <v>131596</v>
      </c>
      <c r="D13" s="5" t="n">
        <v>134871</v>
      </c>
      <c r="E13" s="5" t="n">
        <v>131914</v>
      </c>
    </row>
    <row r="14" spans="1:5">
      <c r="A14" s="3" t="s">
        <v>89</v>
      </c>
    </row>
    <row r="15" spans="1:5">
      <c r="A15" s="4" t="s">
        <v>570</v>
      </c>
      <c r="B15" s="9" t="n">
        <v>0.26</v>
      </c>
      <c r="C15" s="9" t="n">
        <v>0.21</v>
      </c>
      <c r="D15" s="9" t="n">
        <v>1.17</v>
      </c>
      <c r="E15" s="9" t="n">
        <v>0.74</v>
      </c>
    </row>
    <row r="16" spans="1:5">
      <c r="A16" s="4" t="s">
        <v>571</v>
      </c>
      <c r="B16" s="9" t="n">
        <v>0.22</v>
      </c>
      <c r="C16" s="9" t="n">
        <v>0.19</v>
      </c>
      <c r="D16" s="9" t="n">
        <v>0.98</v>
      </c>
      <c r="E16" s="9" t="n">
        <v>0.6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67</v>
      </c>
      <c r="D1" s="2" t="s">
        <v>1</v>
      </c>
    </row>
    <row r="2" spans="1:5">
      <c r="B2" s="2" t="s">
        <v>2</v>
      </c>
      <c r="C2" s="2" t="s">
        <v>68</v>
      </c>
      <c r="D2" s="2" t="s">
        <v>2</v>
      </c>
      <c r="E2" s="2" t="s">
        <v>68</v>
      </c>
    </row>
    <row r="3" spans="1:5">
      <c r="A3" s="3" t="s">
        <v>181</v>
      </c>
    </row>
    <row r="4" spans="1:5">
      <c r="A4" s="4" t="s">
        <v>573</v>
      </c>
      <c r="B4" s="5" t="n">
        <v>30</v>
      </c>
      <c r="C4" s="5" t="n">
        <v>631</v>
      </c>
      <c r="D4" s="5" t="n">
        <v>335</v>
      </c>
      <c r="E4" s="5" t="n">
        <v>27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67</v>
      </c>
      <c r="D1" s="2" t="s">
        <v>1</v>
      </c>
    </row>
    <row r="2" spans="1:5">
      <c r="B2" s="2" t="s">
        <v>2</v>
      </c>
      <c r="C2" s="2" t="s">
        <v>68</v>
      </c>
      <c r="D2" s="2" t="s">
        <v>2</v>
      </c>
      <c r="E2" s="2" t="s">
        <v>68</v>
      </c>
    </row>
    <row r="3" spans="1:5">
      <c r="A3" s="3" t="s">
        <v>575</v>
      </c>
    </row>
    <row r="4" spans="1:5">
      <c r="A4" s="4" t="s">
        <v>576</v>
      </c>
      <c r="B4" s="7" t="n">
        <v>5459</v>
      </c>
      <c r="C4" s="7" t="n">
        <v>4678</v>
      </c>
      <c r="D4" s="7" t="n">
        <v>14948</v>
      </c>
      <c r="E4" s="7" t="n">
        <v>13306</v>
      </c>
    </row>
    <row r="5" spans="1:5">
      <c r="A5" s="4" t="s">
        <v>71</v>
      </c>
    </row>
    <row r="6" spans="1:5">
      <c r="A6" s="3" t="s">
        <v>575</v>
      </c>
    </row>
    <row r="7" spans="1:5">
      <c r="A7" s="4" t="s">
        <v>576</v>
      </c>
      <c r="B7" s="5" t="n">
        <v>774</v>
      </c>
      <c r="C7" s="5" t="n">
        <v>606</v>
      </c>
      <c r="D7" s="5" t="n">
        <v>2132</v>
      </c>
      <c r="E7" s="5" t="n">
        <v>1639</v>
      </c>
    </row>
    <row r="8" spans="1:5">
      <c r="A8" s="4" t="s">
        <v>74</v>
      </c>
    </row>
    <row r="9" spans="1:5">
      <c r="A9" s="3" t="s">
        <v>575</v>
      </c>
    </row>
    <row r="10" spans="1:5">
      <c r="A10" s="4" t="s">
        <v>576</v>
      </c>
      <c r="B10" s="5" t="n">
        <v>520</v>
      </c>
      <c r="C10" s="5" t="n">
        <v>369</v>
      </c>
      <c r="D10" s="5" t="n">
        <v>1439</v>
      </c>
      <c r="E10" s="5" t="n">
        <v>1008</v>
      </c>
    </row>
    <row r="11" spans="1:5">
      <c r="A11" s="4" t="s">
        <v>75</v>
      </c>
    </row>
    <row r="12" spans="1:5">
      <c r="A12" s="3" t="s">
        <v>575</v>
      </c>
    </row>
    <row r="13" spans="1:5">
      <c r="A13" s="4" t="s">
        <v>576</v>
      </c>
      <c r="B13" s="7" t="n">
        <v>4165</v>
      </c>
      <c r="C13" s="7" t="n">
        <v>3703</v>
      </c>
      <c r="D13" s="7" t="n">
        <v>11377</v>
      </c>
      <c r="E13" s="7" t="n">
        <v>106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4"/>
    <col customWidth="1" max="5" min="5" width="30"/>
  </cols>
  <sheetData>
    <row r="1" spans="1:5">
      <c r="A1" s="1" t="s">
        <v>577</v>
      </c>
      <c r="B1" s="2" t="s">
        <v>67</v>
      </c>
      <c r="D1" s="2" t="s">
        <v>1</v>
      </c>
    </row>
    <row r="2" spans="1:5">
      <c r="B2" s="2" t="s">
        <v>578</v>
      </c>
      <c r="C2" s="2" t="s">
        <v>579</v>
      </c>
      <c r="D2" s="2" t="s">
        <v>580</v>
      </c>
      <c r="E2" s="2" t="s">
        <v>581</v>
      </c>
    </row>
    <row r="3" spans="1:5">
      <c r="A3" s="3" t="s">
        <v>575</v>
      </c>
    </row>
    <row r="4" spans="1:5">
      <c r="A4" s="4" t="s">
        <v>582</v>
      </c>
      <c r="B4" s="5" t="n">
        <v>0</v>
      </c>
      <c r="C4" s="5" t="n">
        <v>0</v>
      </c>
      <c r="D4" s="5" t="n">
        <v>20000</v>
      </c>
      <c r="E4" s="5" t="n">
        <v>0</v>
      </c>
    </row>
    <row r="5" spans="1:5">
      <c r="A5" s="4" t="s">
        <v>583</v>
      </c>
      <c r="D5" s="9" t="n">
        <v>8.92</v>
      </c>
    </row>
    <row r="6" spans="1:5">
      <c r="A6" s="4" t="s">
        <v>402</v>
      </c>
    </row>
    <row r="7" spans="1:5">
      <c r="A7" s="3" t="s">
        <v>575</v>
      </c>
    </row>
    <row r="8" spans="1:5">
      <c r="A8" s="4" t="s">
        <v>584</v>
      </c>
      <c r="D8" s="5" t="n">
        <v>0</v>
      </c>
    </row>
    <row r="9" spans="1:5">
      <c r="A9" s="4" t="s">
        <v>405</v>
      </c>
    </row>
    <row r="10" spans="1:5">
      <c r="A10" s="3" t="s">
        <v>575</v>
      </c>
    </row>
    <row r="11" spans="1:5">
      <c r="A11" s="4" t="s">
        <v>584</v>
      </c>
      <c r="D11" s="11" t="n">
        <v>2.4</v>
      </c>
    </row>
    <row r="12" spans="1:5">
      <c r="A12" s="4" t="s">
        <v>585</v>
      </c>
    </row>
    <row r="13" spans="1:5">
      <c r="A13" s="3" t="s">
        <v>575</v>
      </c>
    </row>
    <row r="14" spans="1:5">
      <c r="A14" s="4" t="s">
        <v>586</v>
      </c>
      <c r="D14" s="5" t="n">
        <v>335000</v>
      </c>
    </row>
    <row r="15" spans="1:5">
      <c r="A15" s="4" t="s">
        <v>587</v>
      </c>
      <c r="D15" s="9" t="n">
        <v>19.59</v>
      </c>
    </row>
    <row r="16" spans="1:5">
      <c r="A16" s="4" t="s">
        <v>588</v>
      </c>
    </row>
    <row r="17" spans="1:5">
      <c r="A17" s="3" t="s">
        <v>575</v>
      </c>
    </row>
    <row r="18" spans="1:5">
      <c r="A18" s="4" t="s">
        <v>589</v>
      </c>
      <c r="D18" s="4" t="s">
        <v>348</v>
      </c>
    </row>
    <row r="19" spans="1:5">
      <c r="A19" s="4" t="s">
        <v>590</v>
      </c>
    </row>
    <row r="20" spans="1:5">
      <c r="A20" s="3" t="s">
        <v>575</v>
      </c>
    </row>
    <row r="21" spans="1:5">
      <c r="A21" s="4" t="s">
        <v>586</v>
      </c>
      <c r="B21" s="5" t="n">
        <v>5000</v>
      </c>
      <c r="C21" s="5" t="n">
        <v>0</v>
      </c>
      <c r="D21" s="5" t="n">
        <v>1028000</v>
      </c>
      <c r="E21" s="5" t="n">
        <v>1007000</v>
      </c>
    </row>
    <row r="22" spans="1:5">
      <c r="A22" s="4" t="s">
        <v>587</v>
      </c>
      <c r="B22" s="9" t="n">
        <v>17.57</v>
      </c>
      <c r="D22" s="9" t="n">
        <v>15.45</v>
      </c>
      <c r="E22" s="9" t="n">
        <v>15.82</v>
      </c>
    </row>
    <row r="23" spans="1:5">
      <c r="A23" s="4" t="s">
        <v>591</v>
      </c>
    </row>
    <row r="24" spans="1:5">
      <c r="A24" s="3" t="s">
        <v>575</v>
      </c>
    </row>
    <row r="25" spans="1:5">
      <c r="A25" s="4" t="s">
        <v>592</v>
      </c>
      <c r="D25" s="4" t="s">
        <v>593</v>
      </c>
    </row>
    <row r="26" spans="1:5">
      <c r="A26" s="4" t="s">
        <v>594</v>
      </c>
      <c r="D26" s="4" t="s">
        <v>595</v>
      </c>
    </row>
    <row r="27" spans="1:5">
      <c r="A27" s="4" t="s">
        <v>596</v>
      </c>
      <c r="D27" s="4" t="s">
        <v>597</v>
      </c>
    </row>
    <row r="28" spans="1:5">
      <c r="A28" s="4" t="s">
        <v>598</v>
      </c>
      <c r="D28" s="4" t="s">
        <v>59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578</v>
      </c>
    </row>
    <row r="3" spans="1:2">
      <c r="A3" s="3" t="s">
        <v>575</v>
      </c>
    </row>
    <row r="4" spans="1:2">
      <c r="A4" s="4" t="s">
        <v>601</v>
      </c>
      <c r="B4" s="5" t="n">
        <v>409</v>
      </c>
    </row>
    <row r="5" spans="1:2">
      <c r="A5" s="4" t="s">
        <v>602</v>
      </c>
      <c r="B5" s="5" t="n">
        <v>335</v>
      </c>
    </row>
    <row r="6" spans="1:2">
      <c r="A6" s="4" t="s">
        <v>603</v>
      </c>
      <c r="B6" s="5" t="n">
        <v>-40</v>
      </c>
    </row>
    <row r="7" spans="1:2">
      <c r="A7" s="4" t="s">
        <v>604</v>
      </c>
      <c r="B7" s="5" t="n">
        <v>704</v>
      </c>
    </row>
    <row r="8" spans="1:2">
      <c r="A8" s="3" t="s">
        <v>605</v>
      </c>
    </row>
    <row r="9" spans="1:2">
      <c r="A9" s="4" t="s">
        <v>606</v>
      </c>
      <c r="B9" s="9" t="n">
        <v>16.39</v>
      </c>
    </row>
    <row r="10" spans="1:2">
      <c r="A10" s="4" t="s">
        <v>607</v>
      </c>
      <c r="B10" s="12" t="n">
        <v>19.59</v>
      </c>
    </row>
    <row r="11" spans="1:2">
      <c r="A11" s="4" t="s">
        <v>608</v>
      </c>
      <c r="B11" s="12" t="n">
        <v>19.59</v>
      </c>
    </row>
    <row r="12" spans="1:2">
      <c r="A12" s="4" t="s">
        <v>609</v>
      </c>
      <c r="B12" s="9" t="n">
        <v>17.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4"/>
  </cols>
  <sheetData>
    <row r="1" spans="1:2">
      <c r="A1" s="1" t="s">
        <v>610</v>
      </c>
      <c r="B1" s="2" t="s">
        <v>1</v>
      </c>
    </row>
    <row r="2" spans="1:2">
      <c r="B2" s="2" t="s">
        <v>277</v>
      </c>
    </row>
    <row r="3" spans="1:2">
      <c r="A3" s="3" t="s">
        <v>575</v>
      </c>
    </row>
    <row r="4" spans="1:2">
      <c r="A4" s="4" t="s">
        <v>611</v>
      </c>
      <c r="B4" s="7" t="n">
        <v>25821</v>
      </c>
    </row>
    <row r="5" spans="1:2">
      <c r="A5" s="4" t="s">
        <v>590</v>
      </c>
    </row>
    <row r="6" spans="1:2">
      <c r="A6" s="3" t="s">
        <v>575</v>
      </c>
    </row>
    <row r="7" spans="1:2">
      <c r="A7" s="4" t="s">
        <v>611</v>
      </c>
      <c r="B7" s="7" t="n">
        <v>21077</v>
      </c>
    </row>
    <row r="8" spans="1:2">
      <c r="A8" s="4" t="s">
        <v>612</v>
      </c>
      <c r="B8" s="4" t="s">
        <v>613</v>
      </c>
    </row>
    <row r="9" spans="1:2">
      <c r="A9" s="4" t="s">
        <v>585</v>
      </c>
    </row>
    <row r="10" spans="1:2">
      <c r="A10" s="3" t="s">
        <v>575</v>
      </c>
    </row>
    <row r="11" spans="1:2">
      <c r="A11" s="4" t="s">
        <v>611</v>
      </c>
      <c r="B11" s="7" t="n">
        <v>4514</v>
      </c>
    </row>
    <row r="12" spans="1:2">
      <c r="A12" s="4" t="s">
        <v>612</v>
      </c>
      <c r="B12" s="4" t="s">
        <v>614</v>
      </c>
    </row>
    <row r="13" spans="1:2">
      <c r="A13" s="4" t="s">
        <v>591</v>
      </c>
    </row>
    <row r="14" spans="1:2">
      <c r="A14" s="3" t="s">
        <v>575</v>
      </c>
    </row>
    <row r="15" spans="1:2">
      <c r="A15" s="4" t="s">
        <v>611</v>
      </c>
      <c r="B15" s="7" t="n">
        <v>230</v>
      </c>
    </row>
    <row r="16" spans="1:2">
      <c r="A16" s="4" t="s">
        <v>612</v>
      </c>
      <c r="B16" s="4" t="s">
        <v>61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616</v>
      </c>
      <c r="B1" s="2" t="s">
        <v>67</v>
      </c>
      <c r="D1" s="2" t="s">
        <v>1</v>
      </c>
    </row>
    <row r="2" spans="1:5">
      <c r="B2" s="2" t="s">
        <v>277</v>
      </c>
      <c r="C2" s="2" t="s">
        <v>278</v>
      </c>
      <c r="D2" s="2" t="s">
        <v>279</v>
      </c>
      <c r="E2" s="2" t="s">
        <v>278</v>
      </c>
    </row>
    <row r="3" spans="1:5">
      <c r="A3" s="3" t="s">
        <v>617</v>
      </c>
    </row>
    <row r="4" spans="1:5">
      <c r="A4" s="4" t="s">
        <v>281</v>
      </c>
      <c r="D4" s="5" t="n">
        <v>2</v>
      </c>
    </row>
    <row r="5" spans="1:5">
      <c r="A5" s="4" t="s">
        <v>618</v>
      </c>
    </row>
    <row r="6" spans="1:5">
      <c r="A6" s="3" t="s">
        <v>617</v>
      </c>
    </row>
    <row r="7" spans="1:5">
      <c r="A7" s="4" t="s">
        <v>619</v>
      </c>
      <c r="B7" s="7" t="n">
        <v>312000</v>
      </c>
      <c r="C7" s="7" t="n">
        <v>0</v>
      </c>
      <c r="D7" s="7" t="n">
        <v>11137000</v>
      </c>
      <c r="E7"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7</v>
      </c>
      <c r="D1" s="2" t="s">
        <v>1</v>
      </c>
    </row>
    <row r="2" spans="1:5">
      <c r="B2" s="2" t="s">
        <v>2</v>
      </c>
      <c r="C2" s="2" t="s">
        <v>68</v>
      </c>
      <c r="D2" s="2" t="s">
        <v>2</v>
      </c>
      <c r="E2" s="2" t="s">
        <v>68</v>
      </c>
    </row>
    <row r="3" spans="1:5">
      <c r="A3" s="3" t="s">
        <v>617</v>
      </c>
    </row>
    <row r="4" spans="1:5">
      <c r="A4" s="4" t="s">
        <v>70</v>
      </c>
      <c r="B4" s="7" t="n">
        <v>755837</v>
      </c>
      <c r="C4" s="7" t="n">
        <v>666814</v>
      </c>
      <c r="D4" s="7" t="n">
        <v>2136306</v>
      </c>
      <c r="E4" s="7" t="n">
        <v>1919243</v>
      </c>
    </row>
    <row r="5" spans="1:5">
      <c r="A5" s="4" t="s">
        <v>621</v>
      </c>
      <c r="B5" s="5" t="n">
        <v>54550</v>
      </c>
      <c r="C5" s="5" t="n">
        <v>44090</v>
      </c>
      <c r="D5" s="5" t="n">
        <v>116285</v>
      </c>
      <c r="E5" s="5" t="n">
        <v>141716</v>
      </c>
    </row>
    <row r="6" spans="1:5">
      <c r="A6" s="4" t="s">
        <v>76</v>
      </c>
      <c r="B6" s="5" t="n">
        <v>-18774</v>
      </c>
      <c r="C6" s="5" t="n">
        <v>-5905</v>
      </c>
      <c r="D6" s="5" t="n">
        <v>-44124</v>
      </c>
      <c r="E6" s="5" t="n">
        <v>-17727</v>
      </c>
    </row>
    <row r="7" spans="1:5">
      <c r="A7" s="4" t="s">
        <v>622</v>
      </c>
      <c r="B7" s="5" t="n">
        <v>-20012</v>
      </c>
      <c r="C7" s="5" t="n">
        <v>-21350</v>
      </c>
      <c r="D7" s="5" t="n">
        <v>-49141</v>
      </c>
      <c r="E7" s="5" t="n">
        <v>-55403</v>
      </c>
    </row>
    <row r="8" spans="1:5">
      <c r="A8" s="4" t="s">
        <v>84</v>
      </c>
      <c r="B8" s="5" t="n">
        <v>34538</v>
      </c>
      <c r="C8" s="5" t="n">
        <v>22740</v>
      </c>
      <c r="D8" s="5" t="n">
        <v>67144</v>
      </c>
      <c r="E8" s="5" t="n">
        <v>86313</v>
      </c>
    </row>
    <row r="9" spans="1:5">
      <c r="A9" s="4" t="s">
        <v>623</v>
      </c>
    </row>
    <row r="10" spans="1:5">
      <c r="A10" s="3" t="s">
        <v>617</v>
      </c>
    </row>
    <row r="11" spans="1:5">
      <c r="A11" s="4" t="s">
        <v>70</v>
      </c>
      <c r="B11" s="5" t="n">
        <v>758464</v>
      </c>
      <c r="C11" s="5" t="n">
        <v>670362</v>
      </c>
      <c r="D11" s="5" t="n">
        <v>2144387</v>
      </c>
      <c r="E11" s="5" t="n">
        <v>1928190</v>
      </c>
    </row>
    <row r="12" spans="1:5">
      <c r="A12" s="4" t="s">
        <v>621</v>
      </c>
      <c r="B12" s="5" t="n">
        <v>73324</v>
      </c>
      <c r="C12" s="5" t="n">
        <v>49995</v>
      </c>
      <c r="D12" s="5" t="n">
        <v>160409</v>
      </c>
      <c r="E12" s="5" t="n">
        <v>159443</v>
      </c>
    </row>
    <row r="13" spans="1:5">
      <c r="A13" s="4" t="s">
        <v>624</v>
      </c>
    </row>
    <row r="14" spans="1:5">
      <c r="A14" s="3" t="s">
        <v>617</v>
      </c>
    </row>
    <row r="15" spans="1:5">
      <c r="A15" s="4" t="s">
        <v>70</v>
      </c>
      <c r="B15" s="5" t="n">
        <v>698983</v>
      </c>
      <c r="C15" s="5" t="n">
        <v>609742</v>
      </c>
      <c r="D15" s="5" t="n">
        <v>1975913</v>
      </c>
      <c r="E15" s="5" t="n">
        <v>1773003</v>
      </c>
    </row>
    <row r="16" spans="1:5">
      <c r="A16" s="4" t="s">
        <v>621</v>
      </c>
      <c r="B16" s="5" t="n">
        <v>98039</v>
      </c>
      <c r="C16" s="5" t="n">
        <v>70443</v>
      </c>
      <c r="D16" s="5" t="n">
        <v>242467</v>
      </c>
      <c r="E16" s="5" t="n">
        <v>222134</v>
      </c>
    </row>
    <row r="17" spans="1:5">
      <c r="A17" s="4" t="s">
        <v>625</v>
      </c>
    </row>
    <row r="18" spans="1:5">
      <c r="A18" s="3" t="s">
        <v>617</v>
      </c>
    </row>
    <row r="19" spans="1:5">
      <c r="A19" s="4" t="s">
        <v>70</v>
      </c>
      <c r="B19" s="5" t="n">
        <v>59481</v>
      </c>
      <c r="C19" s="5" t="n">
        <v>60620</v>
      </c>
      <c r="D19" s="5" t="n">
        <v>168474</v>
      </c>
      <c r="E19" s="5" t="n">
        <v>155187</v>
      </c>
    </row>
    <row r="20" spans="1:5">
      <c r="A20" s="4" t="s">
        <v>621</v>
      </c>
      <c r="B20" s="5" t="n">
        <v>2205</v>
      </c>
      <c r="C20" s="5" t="n">
        <v>2870</v>
      </c>
      <c r="D20" s="5" t="n">
        <v>4741</v>
      </c>
      <c r="E20" s="5" t="n">
        <v>3917</v>
      </c>
    </row>
    <row r="21" spans="1:5">
      <c r="A21" s="4" t="s">
        <v>626</v>
      </c>
    </row>
    <row r="22" spans="1:5">
      <c r="A22" s="3" t="s">
        <v>617</v>
      </c>
    </row>
    <row r="23" spans="1:5">
      <c r="A23" s="4" t="s">
        <v>621</v>
      </c>
      <c r="B23" s="5" t="n">
        <v>-26920</v>
      </c>
      <c r="C23" s="5" t="n">
        <v>-23318</v>
      </c>
      <c r="D23" s="5" t="n">
        <v>-86799</v>
      </c>
      <c r="E23" s="5" t="n">
        <v>-66608</v>
      </c>
    </row>
    <row r="24" spans="1:5">
      <c r="A24" s="4" t="s">
        <v>627</v>
      </c>
    </row>
    <row r="25" spans="1:5">
      <c r="A25" s="3" t="s">
        <v>617</v>
      </c>
    </row>
    <row r="26" spans="1:5">
      <c r="A26" s="4" t="s">
        <v>70</v>
      </c>
      <c r="B26" s="7" t="n">
        <v>-2627</v>
      </c>
      <c r="C26" s="7" t="n">
        <v>-3548</v>
      </c>
      <c r="D26" s="7" t="n">
        <v>-8081</v>
      </c>
      <c r="E26" s="7" t="n">
        <v>-894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8</v>
      </c>
      <c r="B1" s="2" t="s">
        <v>67</v>
      </c>
      <c r="D1" s="2" t="s">
        <v>1</v>
      </c>
    </row>
    <row r="2" spans="1:6">
      <c r="B2" s="2" t="s">
        <v>2</v>
      </c>
      <c r="C2" s="2" t="s">
        <v>68</v>
      </c>
      <c r="D2" s="2" t="s">
        <v>2</v>
      </c>
      <c r="E2" s="2" t="s">
        <v>68</v>
      </c>
      <c r="F2" s="2" t="s">
        <v>27</v>
      </c>
    </row>
    <row r="3" spans="1:6">
      <c r="A3" s="3" t="s">
        <v>629</v>
      </c>
    </row>
    <row r="4" spans="1:6">
      <c r="A4" s="4" t="s">
        <v>630</v>
      </c>
      <c r="B4" s="7" t="n">
        <v>10745</v>
      </c>
      <c r="D4" s="7" t="n">
        <v>10745</v>
      </c>
      <c r="F4" s="7" t="n">
        <v>14452</v>
      </c>
    </row>
    <row r="5" spans="1:6">
      <c r="A5" s="4" t="s">
        <v>558</v>
      </c>
    </row>
    <row r="6" spans="1:6">
      <c r="A6" s="3" t="s">
        <v>629</v>
      </c>
    </row>
    <row r="7" spans="1:6">
      <c r="A7" s="4" t="s">
        <v>631</v>
      </c>
      <c r="B7" s="7" t="n">
        <v>10437</v>
      </c>
      <c r="C7" s="7" t="n">
        <v>13225</v>
      </c>
      <c r="D7" s="7" t="n">
        <v>35695</v>
      </c>
      <c r="E7" s="7" t="n">
        <v>388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7:16Z</dcterms:created>
  <dcterms:modified xmlns:dcterms="http://purl.org/dc/terms/" xmlns:xsi="http://www.w3.org/2001/XMLSchema-instance" xsi:type="dcterms:W3CDTF">2018-11-08T16:07:16Z</dcterms:modified>
</cp:coreProperties>
</file>